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C5"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Business Acquisitions" sheetId="9" state="visible" r:id="rId9"/>
    <sheet xmlns:r="http://schemas.openxmlformats.org/officeDocument/2006/relationships" name="Note 4 - Fair Value Measurement" sheetId="10" state="visible" r:id="rId10"/>
    <sheet xmlns:r="http://schemas.openxmlformats.org/officeDocument/2006/relationships" name="Note 5 - Derivative Instruments" sheetId="11" state="visible" r:id="rId11"/>
    <sheet xmlns:r="http://schemas.openxmlformats.org/officeDocument/2006/relationships" name="Note 6 - Employee Benefit Plans" sheetId="12" state="visible" r:id="rId12"/>
    <sheet xmlns:r="http://schemas.openxmlformats.org/officeDocument/2006/relationships" name="Note 7 - Net Income Per Share" sheetId="13" state="visible" r:id="rId13"/>
    <sheet xmlns:r="http://schemas.openxmlformats.org/officeDocument/2006/relationships" name="Note 8 - Inventories" sheetId="14" state="visible" r:id="rId14"/>
    <sheet xmlns:r="http://schemas.openxmlformats.org/officeDocument/2006/relationships" name="Note 9 - Goodwill and Other Int" sheetId="15" state="visible" r:id="rId15"/>
    <sheet xmlns:r="http://schemas.openxmlformats.org/officeDocument/2006/relationships" name="Note 10 - Asset Retirement Obli" sheetId="16" state="visible" r:id="rId16"/>
    <sheet xmlns:r="http://schemas.openxmlformats.org/officeDocument/2006/relationships" name="Note 11 - Commitments and Conti" sheetId="17" state="visible" r:id="rId17"/>
    <sheet xmlns:r="http://schemas.openxmlformats.org/officeDocument/2006/relationships" name="Note 12 - Income Taxes" sheetId="18" state="visible" r:id="rId18"/>
    <sheet xmlns:r="http://schemas.openxmlformats.org/officeDocument/2006/relationships" name="Note 13 - Long-term Debt" sheetId="19" state="visible" r:id="rId19"/>
    <sheet xmlns:r="http://schemas.openxmlformats.org/officeDocument/2006/relationships" name="Note 14 - Accumulated Other Com" sheetId="20" state="visible" r:id="rId20"/>
    <sheet xmlns:r="http://schemas.openxmlformats.org/officeDocument/2006/relationships" name="Note 15 - Segment Reporting" sheetId="21" state="visible" r:id="rId21"/>
    <sheet xmlns:r="http://schemas.openxmlformats.org/officeDocument/2006/relationships" name="Note 3 - Business Acquisitions " sheetId="22" state="visible" r:id="rId22"/>
    <sheet xmlns:r="http://schemas.openxmlformats.org/officeDocument/2006/relationships" name="Note 4 - Fair Value Measureme23" sheetId="23" state="visible" r:id="rId23"/>
    <sheet xmlns:r="http://schemas.openxmlformats.org/officeDocument/2006/relationships" name="Note 7 - Net Income Per Share (" sheetId="24" state="visible" r:id="rId24"/>
    <sheet xmlns:r="http://schemas.openxmlformats.org/officeDocument/2006/relationships" name="Note 8 - Inventories (Tables)" sheetId="25" state="visible" r:id="rId25"/>
    <sheet xmlns:r="http://schemas.openxmlformats.org/officeDocument/2006/relationships" name="Note 9 - Goodwill and Other I26" sheetId="26" state="visible" r:id="rId26"/>
    <sheet xmlns:r="http://schemas.openxmlformats.org/officeDocument/2006/relationships" name="Note 10 - Asset Retirement Ob27" sheetId="27" state="visible" r:id="rId27"/>
    <sheet xmlns:r="http://schemas.openxmlformats.org/officeDocument/2006/relationships" name="Note 11 - Commitments and Con28" sheetId="28" state="visible" r:id="rId28"/>
    <sheet xmlns:r="http://schemas.openxmlformats.org/officeDocument/2006/relationships" name="Note 14 - Accumulated Other C29" sheetId="29" state="visible" r:id="rId29"/>
    <sheet xmlns:r="http://schemas.openxmlformats.org/officeDocument/2006/relationships" name="Note 15 - Segment Reporting (Ta" sheetId="30" state="visible" r:id="rId30"/>
    <sheet xmlns:r="http://schemas.openxmlformats.org/officeDocument/2006/relationships" name="Note 3 - Business Acquisition31" sheetId="31" state="visible" r:id="rId31"/>
    <sheet xmlns:r="http://schemas.openxmlformats.org/officeDocument/2006/relationships" name="Note 3 - Business Acquisition32" sheetId="32" state="visible" r:id="rId32"/>
    <sheet xmlns:r="http://schemas.openxmlformats.org/officeDocument/2006/relationships" name="Note 4 - Fair Value Measureme33" sheetId="33" state="visible" r:id="rId33"/>
    <sheet xmlns:r="http://schemas.openxmlformats.org/officeDocument/2006/relationships" name="Note 5 - Derivative Instrumen34" sheetId="34" state="visible" r:id="rId34"/>
    <sheet xmlns:r="http://schemas.openxmlformats.org/officeDocument/2006/relationships" name="Note 6 - Employee Benefit Pla35" sheetId="35" state="visible" r:id="rId35"/>
    <sheet xmlns:r="http://schemas.openxmlformats.org/officeDocument/2006/relationships" name="Note 7 - Net Income Per Share36" sheetId="36" state="visible" r:id="rId36"/>
    <sheet xmlns:r="http://schemas.openxmlformats.org/officeDocument/2006/relationships" name="Note 7 - Net Income Per Share -" sheetId="37" state="visible" r:id="rId37"/>
    <sheet xmlns:r="http://schemas.openxmlformats.org/officeDocument/2006/relationships" name="Note 7 - Net Income Per Share38" sheetId="38" state="visible" r:id="rId38"/>
    <sheet xmlns:r="http://schemas.openxmlformats.org/officeDocument/2006/relationships" name="Note 8 - Inventories - Componen" sheetId="39" state="visible" r:id="rId39"/>
    <sheet xmlns:r="http://schemas.openxmlformats.org/officeDocument/2006/relationships" name="Note 9 - Goodwill and Other I40" sheetId="40" state="visible" r:id="rId40"/>
    <sheet xmlns:r="http://schemas.openxmlformats.org/officeDocument/2006/relationships" name="Note 9 - Goodwill and Other I41" sheetId="41" state="visible" r:id="rId41"/>
    <sheet xmlns:r="http://schemas.openxmlformats.org/officeDocument/2006/relationships" name="Note 10 - Asset Retirement Ob42" sheetId="42" state="visible" r:id="rId42"/>
    <sheet xmlns:r="http://schemas.openxmlformats.org/officeDocument/2006/relationships" name="Note 10 - Asset Retirement Ob43" sheetId="43" state="visible" r:id="rId43"/>
    <sheet xmlns:r="http://schemas.openxmlformats.org/officeDocument/2006/relationships" name="Note 11 - Commitments and Con44" sheetId="44" state="visible" r:id="rId44"/>
    <sheet xmlns:r="http://schemas.openxmlformats.org/officeDocument/2006/relationships" name="Note 11 - Commitments and Con45" sheetId="45" state="visible" r:id="rId45"/>
    <sheet xmlns:r="http://schemas.openxmlformats.org/officeDocument/2006/relationships" name="Note 11 - Commitments and Con46" sheetId="46" state="visible" r:id="rId46"/>
    <sheet xmlns:r="http://schemas.openxmlformats.org/officeDocument/2006/relationships" name="Note 12 - Income Taxes (Details" sheetId="47" state="visible" r:id="rId47"/>
    <sheet xmlns:r="http://schemas.openxmlformats.org/officeDocument/2006/relationships" name="Note 13 - Long-term Debt (Detai" sheetId="48" state="visible" r:id="rId48"/>
    <sheet xmlns:r="http://schemas.openxmlformats.org/officeDocument/2006/relationships" name="Note 14 - Accumulated Other C49" sheetId="49" state="visible" r:id="rId49"/>
    <sheet xmlns:r="http://schemas.openxmlformats.org/officeDocument/2006/relationships" name="Note 14 - Accumulated Other C50" sheetId="50" state="visible" r:id="rId50"/>
    <sheet xmlns:r="http://schemas.openxmlformats.org/officeDocument/2006/relationships" name="Note 15 - Segment Reporting (De" sheetId="51" state="visible" r:id="rId51"/>
    <sheet xmlns:r="http://schemas.openxmlformats.org/officeDocument/2006/relationships" name="Note 15 - Segment Reporting - S" sheetId="52" state="visible" r:id="rId52"/>
  </sheets>
  <definedNames/>
  <calcPr calcId="124519" fullCalcOnLoad="1"/>
</workbook>
</file>

<file path=xl/sharedStrings.xml><?xml version="1.0" encoding="utf-8"?>
<sst xmlns="http://schemas.openxmlformats.org/spreadsheetml/2006/main" uniqueCount="397">
  <si>
    <t>Document And Entity Information - shares</t>
  </si>
  <si>
    <t>3 Months Ended</t>
  </si>
  <si>
    <t>Nov. 26, 2016</t>
  </si>
  <si>
    <t>Dec. 30, 2016</t>
  </si>
  <si>
    <t>Document Information [Line Items]</t>
  </si>
  <si>
    <t>Entity Registrant Name</t>
  </si>
  <si>
    <t>Unifirst Corp</t>
  </si>
  <si>
    <t>Entity Central Index Key</t>
  </si>
  <si>
    <t>Trading Symbol</t>
  </si>
  <si>
    <t>unf</t>
  </si>
  <si>
    <t>Current Fiscal Year End Date</t>
  </si>
  <si>
    <t>--08-26</t>
  </si>
  <si>
    <t>Entity Filer Category</t>
  </si>
  <si>
    <t>Large Accelerated Filer</t>
  </si>
  <si>
    <t>Entity Current Reporting Status</t>
  </si>
  <si>
    <t>Yes</t>
  </si>
  <si>
    <t>Entity Voluntary Filers</t>
  </si>
  <si>
    <t>No</t>
  </si>
  <si>
    <t>Entity Well-known Seasoned Issuer</t>
  </si>
  <si>
    <t>Document Type</t>
  </si>
  <si>
    <t>10-Q</t>
  </si>
  <si>
    <t>Document Period End Date</t>
  </si>
  <si>
    <t>Nov. 26,
		2016</t>
  </si>
  <si>
    <t>Document Fiscal Year Focus</t>
  </si>
  <si>
    <t>Document Fiscal Period Focus</t>
  </si>
  <si>
    <t>Q1</t>
  </si>
  <si>
    <t>Amendment Flag</t>
  </si>
  <si>
    <t>false</t>
  </si>
  <si>
    <t>Common Class A [Member]</t>
  </si>
  <si>
    <t>Entity Common Stock, Shares Outstanding (in shares)</t>
  </si>
  <si>
    <t>Common Class B [Member]</t>
  </si>
  <si>
    <t>Consolidated Statements of Income (Unaudited) - USD ($) shares in Thousands, $ in Thousands</t>
  </si>
  <si>
    <t>Nov. 28, 2015</t>
  </si>
  <si>
    <t>Revenues</t>
  </si>
  <si>
    <t>Operating expenses:</t>
  </si>
  <si>
    <t>Cost of revenues</t>
  </si>
  <si>
    <t>[1]</t>
  </si>
  <si>
    <t>Selling and administrative expenses</t>
  </si>
  <si>
    <t>Depreciation and amortization</t>
  </si>
  <si>
    <t>Total operating expenses</t>
  </si>
  <si>
    <t>Income from operations</t>
  </si>
  <si>
    <t>Other (income) expense:</t>
  </si>
  <si>
    <t>Interest expense</t>
  </si>
  <si>
    <t>Interest income</t>
  </si>
  <si>
    <t>Foreign exchange loss</t>
  </si>
  <si>
    <t>Total other (income) expense</t>
  </si>
  <si>
    <t>Income before income taxes</t>
  </si>
  <si>
    <t>Provision for income taxes</t>
  </si>
  <si>
    <t>Net income</t>
  </si>
  <si>
    <t>Income per share – Diluted:</t>
  </si>
  <si>
    <t>Income per share – Diluted (in dollars per share)</t>
  </si>
  <si>
    <t>Income allocated to – Basic:</t>
  </si>
  <si>
    <t>Income allocated to – Basic</t>
  </si>
  <si>
    <t>Income allocated to – Diluted:</t>
  </si>
  <si>
    <t>Income allocated to – Diluted</t>
  </si>
  <si>
    <t>Weighted average number of shares outstanding – Diluted:</t>
  </si>
  <si>
    <t>Weighted average number of shares outstanding – Diluted (in shares)</t>
  </si>
  <si>
    <t>Income per share – Basic:</t>
  </si>
  <si>
    <t>Income per share – Basic (in dollars per share)</t>
  </si>
  <si>
    <t>Weighted average number of shares outstanding – Basic:</t>
  </si>
  <si>
    <t>Weighted average number of shares outstanding – Basic (in shares)</t>
  </si>
  <si>
    <t>Dividends per share:</t>
  </si>
  <si>
    <t>Dividends per share (in dollars per share)</t>
  </si>
  <si>
    <t>Exclusive of depreciation on the Company's property, plant and equipment and amortization on its intangible assets.</t>
  </si>
  <si>
    <t>Consolidated Statements of Comprehensive Income (Unaudited) - USD ($) $ in Thousands</t>
  </si>
  <si>
    <t>Other comprehensive (loss) income:</t>
  </si>
  <si>
    <t>Foreign currency translation adjustments</t>
  </si>
  <si>
    <t>Pension benefit liabilities, net of income taxes</t>
  </si>
  <si>
    <t xml:space="preserve"> </t>
  </si>
  <si>
    <t>Change in fair value of derivatives, net of income taxes</t>
  </si>
  <si>
    <t>Derivative financial instruments reclassified to earnings</t>
  </si>
  <si>
    <t>Other comprehensive (loss) income</t>
  </si>
  <si>
    <t>Comprehensive income</t>
  </si>
  <si>
    <t>Consolidated Balance Sheets (Current Period Unaudited) - USD ($) $ in Thousands</t>
  </si>
  <si>
    <t>Aug. 27, 2016</t>
  </si>
  <si>
    <t>Assets</t>
  </si>
  <si>
    <t>Cash and cash equivalents</t>
  </si>
  <si>
    <t>Receivables, less reserves of $9,974 and $7,675</t>
  </si>
  <si>
    <t>Inventories</t>
  </si>
  <si>
    <t>Rental merchandise in service</t>
  </si>
  <si>
    <t>Prepaid taxes</t>
  </si>
  <si>
    <t>Prepaid expenses and other current assets</t>
  </si>
  <si>
    <t>Total current assets</t>
  </si>
  <si>
    <t>Property, plant and equipment, net of accumulated depreciation of $674,102 and $661,295</t>
  </si>
  <si>
    <t>Goodwill</t>
  </si>
  <si>
    <t>Customer contracts, net</t>
  </si>
  <si>
    <t>Other intangible assets, net</t>
  </si>
  <si>
    <t>Deferred income taxes</t>
  </si>
  <si>
    <t>Other assets</t>
  </si>
  <si>
    <t>Total assets</t>
  </si>
  <si>
    <t>Liabilities and shareholders’ equity</t>
  </si>
  <si>
    <t>Accounts payable</t>
  </si>
  <si>
    <t>Accrued liabilities</t>
  </si>
  <si>
    <t>Accrued taxes</t>
  </si>
  <si>
    <t>Total current liabilities</t>
  </si>
  <si>
    <t>Accrued and deferred income taxes</t>
  </si>
  <si>
    <t>Total liabilities</t>
  </si>
  <si>
    <t>Commitments and contingencies (Note 11)</t>
  </si>
  <si>
    <t>Shareholders’ equity:</t>
  </si>
  <si>
    <t>Preferred Stock, $1.00 par value; 2,000,000 shares authorized; no shares issued and outstanding</t>
  </si>
  <si>
    <t>Capital surplus</t>
  </si>
  <si>
    <t>Retained earnings</t>
  </si>
  <si>
    <t>Accumulated other comprehensive (loss) income</t>
  </si>
  <si>
    <t>Total shareholders’ equity</t>
  </si>
  <si>
    <t>Total liabilities and shareholders’ equity</t>
  </si>
  <si>
    <t>Common stock, value</t>
  </si>
  <si>
    <t>Consolidated Balance Sheets (Current Period Unaudited) (Parentheticals) - USD ($) $ in Thousands</t>
  </si>
  <si>
    <t>Receivables, reserves</t>
  </si>
  <si>
    <t>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Unaudited) - USD ($) $ in Thousands</t>
  </si>
  <si>
    <t>Cash flows from operating activities:</t>
  </si>
  <si>
    <t>Adjustments to reconcile net income to cash provided by operating activities:</t>
  </si>
  <si>
    <t>Depreciation</t>
  </si>
  <si>
    <t>Amortization of intangible assets</t>
  </si>
  <si>
    <t>Amortization of deferred financing costs</t>
  </si>
  <si>
    <t>Share-based compensation</t>
  </si>
  <si>
    <t>Accretion on environmental contingencies</t>
  </si>
  <si>
    <t>Accretion expense</t>
  </si>
  <si>
    <t>Changes in assets and liabilities, net of acquisitions:</t>
  </si>
  <si>
    <t>Receivables, less reserves</t>
  </si>
  <si>
    <t>Prepaid and accrued income taxes</t>
  </si>
  <si>
    <t>Net cash provided by operating activities</t>
  </si>
  <si>
    <t>Cash flows from investing activities:</t>
  </si>
  <si>
    <t>Acquisition of businesses, net of cash acquired</t>
  </si>
  <si>
    <t>Capital expenditures</t>
  </si>
  <si>
    <t>Other</t>
  </si>
  <si>
    <t>Net cash used in investing activities</t>
  </si>
  <si>
    <t>Cash flows from financing activities:</t>
  </si>
  <si>
    <t>Payments on loans payable and long-term debt</t>
  </si>
  <si>
    <t>Proceeds from exercise of share-based awards, including excess tax benefits</t>
  </si>
  <si>
    <t>Taxes withheld and paid related to net share settlement of equity awards</t>
  </si>
  <si>
    <t>Payment of cash dividends</t>
  </si>
  <si>
    <t>Net cash used in financing activities</t>
  </si>
  <si>
    <t>Effect of exchange rate changes</t>
  </si>
  <si>
    <t>Net (decrease) increase in cash and cash equivalents</t>
  </si>
  <si>
    <t>Cash and cash equivalents at beginning of period</t>
  </si>
  <si>
    <t>Cash and cash equivalents at end of period</t>
  </si>
  <si>
    <t>Note 1 - Basis of Presentation</t>
  </si>
  <si>
    <t>Notes to Financial Statements</t>
  </si>
  <si>
    <t>Organization, Consolidation and Presentation of Financial Statements Disclosure [Text Block]</t>
  </si>
  <si>
    <t>1. These Consolidated Financial Statements of UniFirst Corporation (“Company”)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however, the Company believes that the information furnished reflects all adjustments (consisting only of normal recurring adjustments) which are, in the opinion of management, necessary for a fair statement of results for the interim period. It is suggested that these Consolidated Financial Statements be read in conjunction with the consolidated financial statements and the notes thereto included in the Company’s Annual Report on Form 10 August 27, 2016.</t>
  </si>
  <si>
    <t>Note 2 - Recent Accounting Pronouncements</t>
  </si>
  <si>
    <t>New Accounting Pronouncements and Changes in Accounting Principles [Text Block]</t>
  </si>
  <si>
    <t>2 . Recent Accounting Pronouncements In May 2014, December 15, 2017 August 26, 2018. In February 2015, December 15, 2015, August 28, 2016. In April 2015, December 15, 2015, August 28, 2016. In July 2015, first December 15, 2016, August 27, 2017. In September 2015, December 15, 2015, August 28, 2016. In January 2016, December 15, 2017, August 26, 2018. In February 2016, December 15, 2018, September 1, 2019. In March 2016, December 15, 2016 August 27, 2017. In August 2016, December 15, 2017 August 26, 2018. In October 2016, December 15, 2017 August 26, 2018.</t>
  </si>
  <si>
    <t>Note 3 - Business Acquisitions</t>
  </si>
  <si>
    <t>Business Combination Disclosure [Text Block]</t>
  </si>
  <si>
    <t>3. On September 19, 2016, $118.2 $1.7 12 700 five The acquisition was accounted for using the purchase method of accounting. The results of Arrow’s operations have been included in the Company’s consolidated financial results since the acquisition date. This acquisition was not significant in relation to the Company’s consolidated financial results and, therefore, pro forma financial information has not been presented. Since the acquisition was only recently completed, the initial allocation of the purchase price is incomplete related to substantially all of the assets acquired and liabilities assumed. The Company is still in the process of identifying and measuring the fair value of tangible and intangible assets acquired and liabilities assumed. The Company has engaged specialists to assist in the valuation of intangible assets for which certain assumptions have not yet been finalized. The table below summarizes the preliminary purchase price allocation to the estimated fair value of assets acquired and liabilities assumed at the acquisition date. Goodwill is calculated as the excess of the purchase price over the net assets recognized and represents the estimated future economic benefits arising from expected synergies and growth opportunities for the Company. All of the goodwill and intangible assets were allocated to the US and Canadian Rental and Cleaning segment and are deductible for tax purposes. The cash paid upon closing for the acquisition was approximately $119.9 $1.7 November 26, 2016. Receivables $ 7,365 Inventories 1,824 Rental merchandise in service 7,175 Prepaid expense and other current assets 1,722 Property, plant and equipment 4,140 Goodwill 47,181 Customer contracts 43,700 Other intangible assets 2,620 Other assets 4,790 Accrued liabilities (2,364 ) Total Purchase Price $ 118,153 Goodwill, customer contracts and other intangible assets are estimated utilizing Level 3 2</t>
  </si>
  <si>
    <t>Note 4 - Fair Value Measurements</t>
  </si>
  <si>
    <t>Fair Value, Measurement Inputs, Disclosure [Text Block]</t>
  </si>
  <si>
    <t>4. US GAAP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We considered non - performance risk when determining fair value of our derivative financial instruments. The fair value hierarchy prescribed under US GAAP contains three Level 1 Quoted prices in active markets for identical assets or liabilities. Level 2 Observable inputs other than quoted prices included in Level 1,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s below (in thousands): As of November 26, 2016 Level 1 Level 2 Level 3 Fair Value Assets: Cash equivalents $ 173,725 $ — $ — $ 173,725 Pension plan assets — 4,534 — 4,534 Foreign currency forward contracts — 593 — 593 Total assets at fair value $ 173,725 $ 5,127 $ — $ 178,852 As of August 2 7 , 201 6 Level 1 Level 2 Level 3 Fair Value Assets: Cash equivalents $ 172,760 $ — $ — $ 172,760 Pension plan assets — 4,753 — 4,753 Foreign currency forward contracts — 188 — 188 Total assets at fair value $ 172,760 $ 4,941 $ — $ 177,701 The Company’s cash equivalents listed above represent money market securities and are classified within Level 1 The Company’s pension plan assets listed above represent guaranteed deposit accounts that are maintained and operated by Prudential Retirement Insurance and Annuity Company (“PRIAC”). All assets are merged with the general assets of PRIAC and are invested predominantly in privately placed securities and mortgages. At the beginning of each calendar year, PRIAC notifies the Company of the annual rates of interest which will be applied to the amounts held in the guaranteed deposit account during the next calendar year. In determining the interest rate to be applied, PRIAC considers the investment performance of the underlying assets of the prior year; however, regardless of the investment performance the Company is contractually guaranteed a minimum rate of return. As such, the Company’s pension plan assets are included within Level 2 The Company’s foreign currency forward contracts represent contracts the Company has entered into to exchange Canadian dollars for U.S. dollars at fixed exchange rates in order to manage its exposure related to certain forecasted Canadian dollar denominated sales of one November 26, 2016. 2</t>
  </si>
  <si>
    <t>Note 5 - Derivative Instruments and Hedging Activities</t>
  </si>
  <si>
    <t>Derivative Instruments and Hedging Activities Disclosure [Text Block]</t>
  </si>
  <si>
    <t>5. The Company uses derivative financial instruments to mitigate its exposure to fluctuations in foreign currencies on certain forecasted transactions denominated in foreign currencies. US GAAP requires that all of the Company’s derivative instruments be recorded on the balance sheet at fair value. All subsequent changes in a derivative’s fair value are recognized in income, unless specific hedge accounting criteria are met. Derivative instruments that qualify for hedge accounting are classified as a hedge of the variability of cash flows to be received or paid related to a recognized asset, liability or forecasted transaction. Changes in the fair value of a derivative that is highly effective and designated as a cash flow hedge are recognized in accumulated other comprehensive (loss) income until the hedged item or forecasted transaction is recognized in earnings. The Company performs an assessment at the inception of the hedge and on a quarterly basis thereafter, to determine whether its derivatives are highly effective in offsetting changes in the value of the hedged items. Any changes in the fair value resulting from hedge ineffectiveness are immediately recognized as income or expense. In January 2015, sixteen one first one third 2015 second 2019. 31.0 0.7825 As of November 26, 2016, 15.3 $0.3 $0.3 $0.4 During the thirteen November 26, 2016, $0.1 November 26, 2016 February 22, 2019.</t>
  </si>
  <si>
    <t>Note 6 - Employee Benefit Plans</t>
  </si>
  <si>
    <t>Pension and Other Postretirement Benefits Disclosure [Text Block]</t>
  </si>
  <si>
    <t>6. Defined Contribution Retirement Savings Plan The Company has a defined contribution retirement savings plan with a 401(k) may thirteen November 26, 2016 November 28, 2015 $3.6 $3.7 Pension Plans and Supplemental Executive Retirement Plans The Company maintains an unfunded Supplemental Executive Retirement Plan for certain eligible employees of the Company, a non - contributory defined benefit pension plan covering union employees at one 2004. thirteen November 26, 2016 November 28, 2015 $ 0.9</t>
  </si>
  <si>
    <t>Note 7 - Net Income Per Share</t>
  </si>
  <si>
    <t>Earnings Per Share [Text Block]</t>
  </si>
  <si>
    <t>7. Net Income Per Share The Company calculates net income per share in accordance with US GAAP, which requires the Company to allocate income to its unvested participating securities as part of its earnings per share (“EPS”) calculations. The following table sets forth the computation of basic earnings per share using the two Thirteen weeks ended November 2 6 , November 2 8 , 201 6 201 5 Net income available to shareholders $ 28,214 $ 35,890 Allocation of net income for Basic: Common Stock $ 22,342 $ 28,539 Class B Common Stock 5,668 7,193 Unvested participating shares 204 158 $ 28,214 $ 35,890 Weighted average number of shares for Basic: Common Stock 15,285 15,218 Class B Common Stock 4,847 4,795 Unvested participating shares 140 95 20,272 20,108 Earnings per share for Basic: Common Stock $ 1.46 $ 1.88 Class B Common Stock $ 1.17 $ 1.50 The Company is required to calculate diluted EPS for Common Stock using the more dilutive of the following two • The treasury stock method; or • The two For the thirteen November 26, 2016 November 28, 2015, two thirteen November 26, 2016 November 28, 2015 Thirteen weeks ended November 26, 2016 Thirteen weeks ended November 28, 2015 Earnings Earnings to Common Common to Common Common shareholders Shares EPS shareholders Shares EPS As reported - Basic $ 22,342 15,285 $ 1.46 $ 28,539 15,218 $ 1.88 Add: effect of dilutive potential common shares Share-Based Awards — 117 — 119 Class B Common Stock 5,668 4,847 7,193 4,795 Add: Undistributed earnings allocated to unvested participating shares 199 — 154 — Less: Undistributed earnings reallocated to unvested participating shares (189 ) — (145 ) — Diluted EPS – Common Stock $ 28,020 20,249 $ 1.38 $ 35,741 20,132 $ 1.78 There were no share - based awards that were excluded from the calculation of diluted earnings per share for the thirteen November 26, 2016 8,761 thirteen November 28, 2015</t>
  </si>
  <si>
    <t>Note 8 - Inventories</t>
  </si>
  <si>
    <t>Inventory Disclosure [Text Block]</t>
  </si>
  <si>
    <t xml:space="preserve">8. Inventories are stated at the lower of cost or market value, net of any reserve for excess and obsolete inventory.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 - downs may first first The components of inventory as of November 26, 2016 and August 27, 2016 were as follows (in thousands): November 2 6 , 201 6 August 2 7 , 201 6 Raw materials $ 14,815 $ 16,826 Work in process 2,954 2,275 Finished goods 55,395 59,786 Total inventories $ 73,164 $ 78,887 </t>
  </si>
  <si>
    <t>Note 9 - Goodwill and Other Intangible Assets</t>
  </si>
  <si>
    <t>Goodwill and Intangible Assets Disclosure [Text Block]</t>
  </si>
  <si>
    <t xml:space="preserve">9. As discussed in Note 3, The changes in the carrying amount of goodwill are as follows (in thousands): Balance as of August 27, 2016 $ 320,641 Goodwill recorded during the period 47,181 Other (159 ) Balance as of November 26, 2016 $ 367,663 Intangible assets, net in the Company’s accompanying Consolidated Balance Sheets are as follows (in thousands): Gross Carrying Amount Accumulated Amortization Net Carrying Amount November 26 , 2016 Customer contracts $ 209,015 $ 132,808 $ 76,207 Other intangible assets 33,883 28,761 5,122 $ 242,898 $ 161,569 $ 81,329 August 27, 2016 Customer contracts $ 165,405 $ 129,551 $ 35,854 Other intangible assets 31,382 28,572 2,810 $ 196,787 $ 158,123 $ 38,664 </t>
  </si>
  <si>
    <t>Note 10 - Asset Retirement Obligations</t>
  </si>
  <si>
    <t>Asset Retirement Obligation Disclosure [Text Block]</t>
  </si>
  <si>
    <t>10 . Asset Retirement Obligations The Company recognizes asset retirement obligations in the period in which they are incurred if a reasonable estimate of fair value can be made. The associated asset retirement costs are capitalized as part of the carrying amount of the long - lived asset. The Company continues to depreciate, on a straight - line basis, the amount added to property, plant and equipment and recognizes accretion expense in connection with the discounted liability over the various remaining lives which range from approximately one twenty seven A reconciliation of the Company’s asset retirement liability for the thirteen November 26, 2016 November 2 6 , 201 6 Beginning balance as of August 27, 2016 $ 13,032 Accretion expense 205 Effect of exchange rate changes (207 ) Change in estimate (156 ) Ending balance as of November 26, 2016 $ 12,874 Asset retirement obligations are included in current and long - term accrued liabilities in the accompanying Consolidated Balance Sheets.</t>
  </si>
  <si>
    <t>Note 11 - Commitments and Contingencies</t>
  </si>
  <si>
    <t>Commitments and Contingencies Disclosure [Text Block]</t>
  </si>
  <si>
    <t>1 1 . Commitments and Contingencies The Company and its operations are subject to various federal, state and local laws and regulations governing, among other things, air emissions, wastewater discharges, and the generation, handling, storage, transportation, treatment and disposal of hazardous waste and other substances. In particular, industrial laundries use and must dispose of detergent waste water and other residues, and, in the past used perchloroethylene and other dry cleaning solvents. The Company is attentive to the environmental concerns surrounding the disposal of these materials and has, through the years, taken measures to avoid their improper disposal. In the past, the Company has settled, or contributed to the settlement of, actions or claims brought against the Company relating to the disposal of hazardous materials and there can be no assurance that the Company will not have to expend material amounts to remediate the consequences of any such disposal in the future. US GAAP requires that a liability for contingencies be recorded when it is probable that a liability has been in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Changes in enacted laws, regulatory orders or decrees, management’s estimates of costs, risk - 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Under environmental laws, an owner or lessee of real estate may third three The Company has accrued certain costs related to the sites described above as it has been determined that the costs are probable and can be reasonably estimated. The Company has potential exposure related to a parcel of land (the "Central Area") related to the Woburn, Massachusetts site mentioned above. Currently, the consent decree for the Woburn site does not define or require any remediation work in the Central Area. The United States Environmental Protection Agency (the "EPA") has provided the Company and other signatories to the consent decree with comments on the design and implementation of groundwater and soil remedies at the Woburn site and investigation of environmental conditions in the Central Area. The Company, and other signatories, have implemented and proposed to do additional work at the Woburn site but many of the EPA’s comments remain to be resolved. The Company has accrued costs to perform certain work responsive to EPA's comments. The Company has implemented mitigation measures and continues to monitor environmental conditions at the Somerville, Massachusetts site. In addition, the Company has received demands from the local transit authority for reimbursement of certain costs associated with its construction of a new municipal transit station in the area of the Company’s Somerville site. This station is part of a planned extension of the transit system. Due to cost projections of the extension which now substantially exceed original estimates, the local transit authority has placed the extension on hold pending its redesign and receipt of related state and federal approvals and funding increases. The Company has reserved for costs in connection with this matter; however, in light of the uncertainties associated with this matter, these costs and the related reserve may During the fourth 2016, $15.9 September 2016. The Company routinely reviews and evaluates sites that may third • Management’s judgment and experience in remediating and monitoring the Company’s sites; • Information available from regulatory agencies as to costs of remediation and monitoring; • The number, financial resources and relative degree of responsibility of other potentially responsible parties (“PRPs”) who may • The typical allocation of costs among PRPs. There is usually a range of reasonable estimates of the costs associated with each site. In accordance with US GAAP, the Company’s accruals reflect the amount within the range that it believes is the best estimate or the low end of a range of estimates if no point within the range is a better estimate. Where it believes that both the amount of a particular liability and the timing of the payments are reliably determinable, the Company adjusts the cost in current dollars using a rate of 3% November 26, 2016, 2.4% 3.0%. For environmental liabilities that have been discounted, the Company includes interest accretion, based on the effective interest method, in selling and administrative expenses on the Consolidated Statements of Income. The changes to the Company’s environmental liabilities for the thirteen November 26, 2016 November 26, 2016 Beginning balance as of August 27, 2016 $ 26,748 Costs incurred for which reserves had been provided (850 ) Insurance proceeds 38 Interest accretion 150 Change in discount rates (1,544 ) Balance as of November 26, 2016 $ 24,542 Anticipated payments and insurance proceeds of currently identified environmental remediation liabilities as of November 26, 2016, five (In thousands) 201 7 201 8 201 9 20 20 202 1 Thereafter Total Estimated costs – current dollars $ 8,824 $ 1,859 $ 1,492 $ 1,284 $ 1,172 $ 12,390 $ 27,021 Estimated insurance proceeds (135 ) (159 ) (173 ) (159 ) (173 ) (1,129 ) (1,928 ) Net anticipated costs $ 8,689 $ 1,700 $ 1,319 $ 1,125 $ 999 $ 11,261 $ 25,093 Effect of inflation 7,406 Effect of discounting (7,957 ) Balance as of November 26, 2016 $ 24,542 Estimated insurance proceeds are primarily received from an annuity received as part of a legal settlement with an insurance company. Annual proceeds of approximately $ 0.3 three may 2027. November 26, 2016, 3.4 three The Company’s nuclear garment decontamination facilities are licensed by the Nuclear Regulatory Commission (“NRC”), or, in certain cases, by the applicable state agency, and are subject to regulation by federal, state and local authorities. The Company also has nuclear garment decontamination facilities in the United Kingdom and the Netherlands. These facilities are licensed and regulated by the respective country’s applicable federal agency. There can be no assurance that such regulation will not lead to material disruptions in the Company’s garment decontamination business. From time to time, the Company is also subject to legal proceedings and claims arising from the conduct of its business operations, including personal injury claims, customer contract matters, employment claims and environmental matters as described above. While it is impossible to ascertain the ultimate legal and financial liability with respect to contingent liabilities, including lawsuits and environmental contingencies, the Company believes that the aggregate amount of such liabilities, if any, in excess of amounts covered by insurance have been properly accrued in accordance with US GAAP. It is possible, however, that the future financial position or results of operations for any particular period could be materially affected by changes in the Company’s assumptions or strategies related to these contingencies or changes out of the Company’s control.</t>
  </si>
  <si>
    <t>Note 12 - Income Taxes</t>
  </si>
  <si>
    <t>Income Tax Disclosure [Text Block]</t>
  </si>
  <si>
    <t>12. The Company’s effective income tax rate was 38.8% 38.5% thirteen November 26, 2016 thirteen November 28, 2015, which is consistent with the recognition of these items in prior reporting periods. During the thirteen November 26, 2016, U.S. and Canadian federal income tax statutes have lapsed for filings up to and including fiscal years 2012 2008, 2010 2011. 2011. 12</t>
  </si>
  <si>
    <t>Note 13 - Long-term Debt</t>
  </si>
  <si>
    <t>Long-term Debt [Text Block]</t>
  </si>
  <si>
    <t>13. On April 11, 2016, $250.0 April 11, 2021. $250.0 May 4, 2016. November 26, 2016, 75 November 26, 2016, $58.0 $192.0 As of November 26, 2016 , the Company was in compliance with all covenants under the Credit Agreement.</t>
  </si>
  <si>
    <t>Note 14 - Accumulated Other Comprehensive (Loss) Income</t>
  </si>
  <si>
    <t>Comprehensive Income (Loss) Note [Text Block]</t>
  </si>
  <si>
    <t>1 4 . Accumulated Other Comprehensive (Loss) Income The changes in each component of accumulated other comprehensive (loss) income, net of tax, for the thirteen November 26, 2016 November 28, 2015 (in thousands): Thirteen Weeks Ended November 26, 2016 Foreign Currency Translation Pension- related (1) Derivative Financial Instruments (1) Total Accumulated Other Comprehensive ( Loss) Income Balance as of August 27, 2016 $ (20,814 ) $ (8,251 ) $ 116 $ (28,949 ) Other comprehensive (loss) income before reclassification (5,129 ) — 324 (4,805 ) Amounts reclassified from accumulated other comprehensive (loss) income — — (76 ) (76 ) Net current period other comprehensive (loss) income (5,129 ) — 248 (4,881 ) Balance as of November 26, 2016 $ (25,943 ) $ (8,251 ) $ 364 $ (33,830 ) Thirteen Weeks Ended November 28, 2015 Foreign Currency Translation Pension- related (1) Derivative Financial Instruments (1) Total Accumulated Other Comprehensive (Loss) Income Balance as of August 29, 2015 $ (20,423 ) $ (4,719 ) $ 729 $ (24,413 ) Other comprehensive (loss) income before reclassification (1,572 ) (261 ) (223 ) (2,056 ) Amounts reclassified from accumulated other comprehensive (loss) income — 43 (72 ) (29 ) Net current period other comprehensive (loss) income (1,572 ) (218 ) (295 ) (2,085 ) Balance as of November 28, 2015 $ (21,995 ) $ (4,937 ) $ 434 $ (26,498 ) (1) Amounts are shown net of tax Amounts reclassified from accumulated other comprehensive (loss) income, net of tax, for the thirteen November 26, 2016 November 28, 2015 Thirteen weeks ended November 2 6 , November 2 8 , 201 6 201 5 Pension benefit liabilities, net: Actuarial losses $ — $ 43 (a) Total, net of tax — 43 Derivative financial instruments, net: Forward contracts (b) (76 ) (72 ) Total, net of tax (76 ) (72 ) Total amounts reclassified, net of tax (76 ) (29 ) (a) Amounts included in selling and administrative expenses in the accompanying Consolidated Statements of Income. (b) Amounts included in revenues in the accompanying Consolidated Statements of Income.</t>
  </si>
  <si>
    <t>Note 15 - Segment Reporting</t>
  </si>
  <si>
    <t>Segment Reporting Disclosure [Text Block]</t>
  </si>
  <si>
    <t xml:space="preserve">1 5 . Segment Reporting Operating segments are identified as components of an enterprise for which separate discrete financial information is available for evaluation by the chief operating decision - maker, or decision - making group, in making decisions on how to allocate resources and assess performance. The Company’s chief operating decision maker is the Company’s chief executive officer. The Company has six five The US and Canadian Rental and Cleaning reporting segment purchases, rents, cleans, delivers and sells, uniforms and protective clothing and non - garment items in the United States and Canada. The laundry locations of the US and Canadian Rental and Cleaning reporting segment are referred to by the Company as “industrial laundries” or “industrial laundry locations.” The MFG operating segment designs and manufactures uniforms and non - garment items primarily for the purpose of providing these goods to the US and Canadian Rental and Cleaning reporting segment. MFG revenues are generated when goods are shipped from the Company’s manufacturing facilities, or its subcontract manufacturers, to other Company locations. These revenues are recorded at a transfer price which is typically in excess of the actual manufacturing cost. Manufactured products are carried in inventory until placed in service at which time they are amortized at this transfer price. On a consolidated basis, intercompany revenues and income are eliminated and the carrying value of inventories and rental merchandise in service is reduced to the manufacturing cost. Income before income taxes from MFG net of the intercompany MFG elimination offsets the merchandise amortization costs incurred by the US and Canadian Rental and Cleaning reporting segment as the merchandise costs of this reporting segment are amortized and recognized based on inventories purchased from MFG at the transfer price which is above the Company’s manufacturing cost. The Corporate operating segment consists of costs associated with the Company’s distribution center, sales and marketing, information systems, engineering, materials management, manufacturing planning, finance, budgeting, human resources, other general and administrative costs and interest expense. The revenues generated from the Corporate operating segment represent certain direct sales made by the Company directly from its distribution center. The products sold by this operating segment are the same products rented and sold by the US and Canadian Rental and Cleaning reporting segment. The majority of expenses accounted for within the Corporate segment relate to costs of the US and Canadian Rental and Cleaning segment, with the remainder of the costs relating to the Specialty Garment and First Aid segments. The Specialty Garments operating segment purchases, rents, cleans, delivers and sells, specialty garments and non - garment items primarily for nuclear and cleanroom applications and provides cleanroom cleaning services at limited customer locations. The First Aid operating segment sells first The Company refers to the US and Canadian Rental and Cleaning, MFG, and Corporate reporting segments combined as its “Core Laundry Operations,” which is included as a subtotal in the following tables (in thousands): US and Canadian Subtotal Rental and Net Interco Core Laundry Specialty Thirteen weeks ended Cleaning MFG MFG Elim Corporate Operations Garments First Aid Total November 26, 2016 Revenues $ 344,481 $ 48,862 $ (48,804 ) $ 7,304 $ 351,843 $ 22,356 $ 11,909 $ 386,108 Income (loss) from operations $ 52,827 $ 18,207 $ (939 ) $ (26,422 ) $ 43,673 $ 1,151 $ 933 $ 45,757 Interest (income) expense, net $ (834 ) $ — $ — $ 33 $ (801 ) $ — $ — $ (801 ) Income (loss) before taxes $ 53,708 $ 18,222 $ (939 ) $ (26,580 ) $ 44,411 $ 720 $ 933 $ 46,064 November 28, 2015 Revenues $ 329,780 $ 45,815 $ (45,815 ) $ 5,257 $ 335,037 $ 26,770 $ 11,577 $ 373,384 Income (loss) from operations $ 56,726 $ 16,544 $ (51 ) $ (20,247 ) $ 52,972 $ 4,286 $ 1,036 $ 58,294 Interest (income) expense, net $ (744 ) $ — $ — $ 201 $ (543 ) $ — $ — $ (543 ) Income (loss) before taxes $ 57,493 $ 16,536 $ (51 ) $ (20,578 ) $ 53,400 $ 3,922 $ 1,036 $ 58,358 </t>
  </si>
  <si>
    <t>Note 3 - Business Acquisitions (Tables)</t>
  </si>
  <si>
    <t>Notes Tables</t>
  </si>
  <si>
    <t>Schedule of Recognized Identified Assets Acquired and Liabilities Assumed [Table Text Block]</t>
  </si>
  <si>
    <t xml:space="preserve"> Receivables $ 7,365 Inventories 1,824 Rental merchandise in service 7,175 Prepaid expense and other current assets 1,722 Property, plant and equipment 4,140 Goodwill 47,181 Customer contracts 43,700 Other intangible assets 2,620 Other assets 4,790 Accrued liabilities (2,364 ) Total Purchase Price $ 118,153 </t>
  </si>
  <si>
    <t>Note 4 - Fair Value Measurements (Tables)</t>
  </si>
  <si>
    <t>Schedule of Fair Value, Assets and Liabilities Measured on Recurring Basis [Table Text Block]</t>
  </si>
  <si>
    <t xml:space="preserve"> As of November 26, 2016 Level 1 Level 2 Level 3 Fair Value Assets: Cash equivalents $ 173,725 $ — $ — $ 173,725 Pension plan assets — 4,534 — 4,534 Foreign currency forward contracts — 593 — 593 Total assets at fair value $ 173,725 $ 5,127 $ — $ 178,852 As of August 2 7 , 201 6 Level 1 Level 2 Level 3 Fair Value Assets: Cash equivalents $ 172,760 $ — $ — $ 172,760 Pension plan assets — 4,753 — 4,753 Foreign currency forward contracts — 188 — 188 Total assets at fair value $ 172,760 $ 4,941 $ — $ 177,701 </t>
  </si>
  <si>
    <t>Note 7 - Net Income Per Share (Tables)</t>
  </si>
  <si>
    <t>Schedule of Earnings Per Share, Basic, by Common Class, Including Two Class Method [Table Text Block]</t>
  </si>
  <si>
    <t xml:space="preserve"> Thirteen weeks ended November 2 6 , November 2 8 , 201 6 201 5 Net income available to shareholders $ 28,214 $ 35,890 Allocation of net income for Basic: Common Stock $ 22,342 $ 28,539 Class B Common Stock 5,668 7,193 Unvested participating shares 204 158 $ 28,214 $ 35,890 Weighted average number of shares for Basic: Common Stock 15,285 15,218 Class B Common Stock 4,847 4,795 Unvested participating shares 140 95 20,272 20,108 Earnings per share for Basic: Common Stock $ 1.46 $ 1.88 Class B Common Stock $ 1.17 $ 1.50 </t>
  </si>
  <si>
    <t>Schedule of Earnings Per Share, Diluted, by Common Class, Including Two Class Method [Table Text Block]</t>
  </si>
  <si>
    <t xml:space="preserve"> Thirteen weeks ended November 26, 2016 Thirteen weeks ended November 28, 2015 Earnings Earnings to Common Common to Common Common shareholders Shares EPS shareholders Shares EPS As reported - Basic $ 22,342 15,285 $ 1.46 $ 28,539 15,218 $ 1.88 Add: effect of dilutive potential common shares Share-Based Awards — 117 — 119 Class B Common Stock 5,668 4,847 7,193 4,795 Add: Undistributed earnings allocated to unvested participating shares 199 — 154 — Less: Undistributed earnings reallocated to unvested participating shares (189 ) — (145 ) — Diluted EPS – Common Stock $ 28,020 20,249 $ 1.38 $ 35,741 20,132 $ 1.78 </t>
  </si>
  <si>
    <t>Note 8 - Inventories (Tables)</t>
  </si>
  <si>
    <t>Schedule of Inventory, Current [Table Text Block]</t>
  </si>
  <si>
    <t xml:space="preserve"> November 2 6 , 201 6 August 2 7 , 201 6 Raw materials $ 14,815 $ 16,826 Work in process 2,954 2,275 Finished goods 55,395 59,786 Total inventories $ 73,164 $ 78,887 </t>
  </si>
  <si>
    <t>Note 9 - Goodwill and Other Intangible Assets (Tables)</t>
  </si>
  <si>
    <t>Schedule of Goodwill [Table Text Block]</t>
  </si>
  <si>
    <t xml:space="preserve"> Balance as of August 27, 2016 $ 320,641 Goodwill recorded during the period 47,181 Other (159 ) Balance as of November 26, 2016 $ 367,663 </t>
  </si>
  <si>
    <t>Schedule of Finite-Lived Intangible Assets [Table Text Block]</t>
  </si>
  <si>
    <t xml:space="preserve"> Gross Carrying Amount Accumulated Amortization Net Carrying Amount November 26 , 2016 Customer contracts $ 209,015 $ 132,808 $ 76,207 Other intangible assets 33,883 28,761 5,122 $ 242,898 $ 161,569 $ 81,329 August 27, 2016 Customer contracts $ 165,405 $ 129,551 $ 35,854 Other intangible assets 31,382 28,572 2,810 $ 196,787 $ 158,123 $ 38,664 </t>
  </si>
  <si>
    <t>Note 10 - Asset Retirement Obligations (Tables)</t>
  </si>
  <si>
    <t>Schedule of Asset Retirement Obligations [Table Text Block]</t>
  </si>
  <si>
    <t xml:space="preserve"> November 2 6 , 201 6 Beginning balance as of August 27, 2016 $ 13,032 Accretion expense 205 Effect of exchange rate changes (207 ) Change in estimate (156 ) Ending balance as of November 26, 2016 $ 12,874 </t>
  </si>
  <si>
    <t>Note 11 - Commitments and Contingencies (Tables)</t>
  </si>
  <si>
    <t>Schedule of Environmental Liabilities [Table Text Block]</t>
  </si>
  <si>
    <t xml:space="preserve"> November 26, 2016 Beginning balance as of August 27, 2016 $ 26,748 Costs incurred for which reserves had been provided (850 ) Insurance proceeds 38 Interest accretion 150 Change in discount rates (1,544 ) Balance as of November 26, 2016 $ 24,542 </t>
  </si>
  <si>
    <t>Schedule of Environmental Remediation Liabilities [Table Text Block]</t>
  </si>
  <si>
    <t xml:space="preserve"> (In thousands) 201 7 201 8 201 9 20 20 202 1 Thereafter Total Estimated costs – current dollars $ 8,824 $ 1,859 $ 1,492 $ 1,284 $ 1,172 $ 12,390 $ 27,021 Estimated insurance proceeds (135 ) (159 ) (173 ) (159 ) (173 ) (1,129 ) (1,928 ) Net anticipated costs $ 8,689 $ 1,700 $ 1,319 $ 1,125 $ 999 $ 11,261 $ 25,093 Effect of inflation 7,406 Effect of discounting (7,957 ) Balance as of November 26, 2016 $ 24,542 </t>
  </si>
  <si>
    <t>Note 14 - Accumulated Other Comprehensive (Loss) Income (Tables)</t>
  </si>
  <si>
    <t>Schedule of Accumulated Other Comprehensive Income (Loss) [Table Text Block]</t>
  </si>
  <si>
    <t xml:space="preserve"> Thirteen Weeks Ended November 26, 2016 Foreign Currency Translation Pension- related (1) Derivative Financial Instruments (1) Total Accumulated Other Comprehensive ( Loss) Income Balance as of August 27, 2016 $ (20,814 ) $ (8,251 ) $ 116 $ (28,949 ) Other comprehensive (loss) income before reclassification (5,129 ) — 324 (4,805 ) Amounts reclassified from accumulated other comprehensive (loss) income — — (76 ) (76 ) Net current period other comprehensive (loss) income (5,129 ) — 248 (4,881 ) Balance as of November 26, 2016 $ (25,943 ) $ (8,251 ) $ 364 $ (33,830 ) Thirteen Weeks Ended November 28, 2015 Foreign Currency Translation Pension- related (1) Derivative Financial Instruments (1) Total Accumulated Other Comprehensive (Loss) Income Balance as of August 29, 2015 $ (20,423 ) $ (4,719 ) $ 729 $ (24,413 ) Other comprehensive (loss) income before reclassification (1,572 ) (261 ) (223 ) (2,056 ) Amounts reclassified from accumulated other comprehensive (loss) income — 43 (72 ) (29 ) Net current period other comprehensive (loss) income (1,572 ) (218 ) (295 ) (2,085 ) Balance as of November 28, 2015 $ (21,995 ) $ (4,937 ) $ 434 $ (26,498 )</t>
  </si>
  <si>
    <t>Reclassification out of Accumulated Other Comprehensive Income [Table Text Block]</t>
  </si>
  <si>
    <t xml:space="preserve"> Thirteen weeks ended November 2 6 , November 2 8 , 201 6 201 5 Pension benefit liabilities, net: Actuarial losses $ — $ 43 (a) Total, net of tax — 43 Derivative financial instruments, net: Forward contracts (b) (76 ) (72 ) Total, net of tax (76 ) (72 ) Total amounts reclassified, net of tax (76 ) (29 )</t>
  </si>
  <si>
    <t>Note 15 - Segment Reporting (Tables)</t>
  </si>
  <si>
    <t>Schedule of Segment Reporting Information, by Segment [Table Text Block]</t>
  </si>
  <si>
    <t xml:space="preserve"> US and Canadian Subtotal Rental and Net Interco Core Laundry Specialty Thirteen weeks ended Cleaning MFG MFG Elim Corporate Operations Garments First Aid Total November 26, 2016 Revenues $ 344,481 $ 48,862 $ (48,804 ) $ 7,304 $ 351,843 $ 22,356 $ 11,909 $ 386,108 Income (loss) from operations $ 52,827 $ 18,207 $ (939 ) $ (26,422 ) $ 43,673 $ 1,151 $ 933 $ 45,757 Interest (income) expense, net $ (834 ) $ — $ — $ 33 $ (801 ) $ — $ — $ (801 ) Income (loss) before taxes $ 53,708 $ 18,222 $ (939 ) $ (26,580 ) $ 44,411 $ 720 $ 933 $ 46,064 November 28, 2015 Revenues $ 329,780 $ 45,815 $ (45,815 ) $ 5,257 $ 335,037 $ 26,770 $ 11,577 $ 373,384 Income (loss) from operations $ 56,726 $ 16,544 $ (51 ) $ (20,247 ) $ 52,972 $ 4,286 $ 1,036 $ 58,294 Interest (income) expense, net $ (744 ) $ — $ — $ 201 $ (543 ) $ — $ — $ (543 ) Income (loss) before taxes $ 57,493 $ 16,536 $ (51 ) $ (20,578 ) $ 53,400 $ 3,922 $ 1,036 $ 58,358 </t>
  </si>
  <si>
    <t>Note 3 - Business Acquisitions (Details Textual) - Arrow Uniform [Member] $ in Millions</t>
  </si>
  <si>
    <t>Sep. 19, 2016USD ($)</t>
  </si>
  <si>
    <t>Business Combination, Recognized Identifiable Assets Acquired and Liabilities Assumed, Net</t>
  </si>
  <si>
    <t>Business Combination, Contingent Consideration, Asset, Current</t>
  </si>
  <si>
    <t>Number of Locations</t>
  </si>
  <si>
    <t>Entity Number of Employees</t>
  </si>
  <si>
    <t>Number of States in which Entity Operates</t>
  </si>
  <si>
    <t>Payments to Acquire Businesses, Gross</t>
  </si>
  <si>
    <t>Note 3 - Business Acquisitions - Initial Allocation of the Purchase Price (Details) - USD ($) $ in Thousands</t>
  </si>
  <si>
    <t>Sep. 19, 2016</t>
  </si>
  <si>
    <t>Arrow Uniform [Member]</t>
  </si>
  <si>
    <t>Receivables</t>
  </si>
  <si>
    <t>Prepaid expense and other current assets</t>
  </si>
  <si>
    <t>Property, plant and equipment</t>
  </si>
  <si>
    <t>Total Purchase Price</t>
  </si>
  <si>
    <t>Arrow Uniform [Member] | Customer Contracts [Member]</t>
  </si>
  <si>
    <t>Intangible assets</t>
  </si>
  <si>
    <t>Arrow Uniform [Member] | Other Intangible Assets [Member]</t>
  </si>
  <si>
    <t>Note 4 - Fair Value Measurements - Fair Value Measurements (Details) - Fair Value, Measurements, Recurring [Member] - USD ($) $ in Thousands</t>
  </si>
  <si>
    <t>Cash equivalents</t>
  </si>
  <si>
    <t>Pension plan assets</t>
  </si>
  <si>
    <t>Foreign currency forward contracts</t>
  </si>
  <si>
    <t>Total assets at fair value</t>
  </si>
  <si>
    <t>Fair Value, Inputs, Level 1 [Member]</t>
  </si>
  <si>
    <t>Fair Value, Inputs, Level 2 [Member]</t>
  </si>
  <si>
    <t>Note 5 - Derivative Instruments and Hedging Activities (Details Textual) $ in Thousands, CAD in Millions</t>
  </si>
  <si>
    <t>Nov. 26, 2016USD ($)</t>
  </si>
  <si>
    <t>Nov. 28, 2015USD ($)</t>
  </si>
  <si>
    <t>Nov. 26, 2016CAD</t>
  </si>
  <si>
    <t>Aug. 27, 2016USD ($)</t>
  </si>
  <si>
    <t>Aug. 29, 2015USD ($)</t>
  </si>
  <si>
    <t>Jan. 31, 2015CADRate</t>
  </si>
  <si>
    <t>Accumulated Other Comprehensive Income (Loss), Net of Tax</t>
  </si>
  <si>
    <t>Other Comprehensive Income (Loss), Reclassification Adjustment from AOCI on Derivatives, Net of Tax</t>
  </si>
  <si>
    <t>Canada, Dollars</t>
  </si>
  <si>
    <t>Derivative, Forward Exchange Rate | Rate</t>
  </si>
  <si>
    <t>78.25%</t>
  </si>
  <si>
    <t>Forward Contracts [Member]</t>
  </si>
  <si>
    <t>Derivative, Notional Amount | CAD</t>
  </si>
  <si>
    <t>Forward Contracts [Member] | Other Noncurrent Assets [Member]</t>
  </si>
  <si>
    <t>Cash Flow Hedge Derivative Instrument Assets at Fair Value</t>
  </si>
  <si>
    <t>Forward Contracts [Member] | Prepaid Expenses and Other Current Assets [Member]</t>
  </si>
  <si>
    <t>Note 6 - Employee Benefit Plans (Details Textual) - USD ($) $ in Millions</t>
  </si>
  <si>
    <t>Defined Contribution Plan, Cost Recognized</t>
  </si>
  <si>
    <t>Pension Expense</t>
  </si>
  <si>
    <t>Note 7 - Net Income Per Share (Details Textual)</t>
  </si>
  <si>
    <t>Nov. 28, 2015shares</t>
  </si>
  <si>
    <t>Antidilutive Securities Excluded from Computation of Earnings Per Share, Amount</t>
  </si>
  <si>
    <t>Note 7 - Net Income Per Share - Summary of Earnings Per Share, Basic, Two Class Method (Details) - USD ($) $ / shares in Units, shares in Thousands, $ in Thousands</t>
  </si>
  <si>
    <t>Net income available to shareholders</t>
  </si>
  <si>
    <t>Allocation of net income for Basic</t>
  </si>
  <si>
    <t>Weighted average number of shares for Basic (in shares)</t>
  </si>
  <si>
    <t>Earnings per share for Basic (in dollars per share)</t>
  </si>
  <si>
    <t>Unvested Participating Shares [Member]</t>
  </si>
  <si>
    <t>Note 7 - Net Income Per Share - Summary of Earnings Per Share, Diluted, Two Class Method (Details) - USD ($) $ / shares in Units, shares in Thousands, $ in Thousands</t>
  </si>
  <si>
    <t>Add: Undistributed earnings allocated to unvested participating shares</t>
  </si>
  <si>
    <t>Less: Undistributed earnings reallocated to unvested participating shares</t>
  </si>
  <si>
    <t>Diluted EPS – Common Stock</t>
  </si>
  <si>
    <t>Diluted EPS – Common Stock (in shares)</t>
  </si>
  <si>
    <t>Diluted EPS – Common Stock (in dollars per share)</t>
  </si>
  <si>
    <t>As reported - Basic (in shares)</t>
  </si>
  <si>
    <t>Dilutive potential common shares</t>
  </si>
  <si>
    <t>Dilutive potential common shares (in shares)</t>
  </si>
  <si>
    <t>Note 8 - Inventories - Components of Inventory (Details) - USD ($) $ in Thousands</t>
  </si>
  <si>
    <t>Raw materials</t>
  </si>
  <si>
    <t>Work in process</t>
  </si>
  <si>
    <t>Finished goods</t>
  </si>
  <si>
    <t>Total inventories</t>
  </si>
  <si>
    <t>Note 9 - Goodwill and Other Intangible Assets - Summary of Changes in Carrying Amount of Goodwill (Details) $ in Thousands</t>
  </si>
  <si>
    <t>Beginning Balance</t>
  </si>
  <si>
    <t>Goodwill recorded during the period</t>
  </si>
  <si>
    <t>Ending Balance</t>
  </si>
  <si>
    <t>Note 9 - Goodwill and Other Intangible Assets - Summary of Intangible Assets (Details) - USD ($) $ in Thousands</t>
  </si>
  <si>
    <t>Gross Carrying Amount</t>
  </si>
  <si>
    <t>Accumulated Amortization</t>
  </si>
  <si>
    <t>Net Carrying Amount</t>
  </si>
  <si>
    <t>Customer Contracts [Member]</t>
  </si>
  <si>
    <t>Other Intangible Assets [Member]</t>
  </si>
  <si>
    <t>Note 10 - Asset Retirement Obligations (Details Textual)</t>
  </si>
  <si>
    <t>Minimum [Member]</t>
  </si>
  <si>
    <t>Asset Retirement Obligation, Remaining Lives</t>
  </si>
  <si>
    <t>1 year</t>
  </si>
  <si>
    <t>Maximum [Member]</t>
  </si>
  <si>
    <t>27 years</t>
  </si>
  <si>
    <t>Note 10 - Asset Retirement Obligations - Asset Retirement Obligations (Details) - USD ($) $ in Thousands</t>
  </si>
  <si>
    <t>Beginning balance</t>
  </si>
  <si>
    <t>Change in estimate</t>
  </si>
  <si>
    <t>Ending balance</t>
  </si>
  <si>
    <t>Note 11 - Commitments and Contingencies (Details Textual) - USD ($) $ in Millions</t>
  </si>
  <si>
    <t>Estimated Impact of Inflation per Year</t>
  </si>
  <si>
    <t>3.00%</t>
  </si>
  <si>
    <t>Proceeds from Legal Settlements</t>
  </si>
  <si>
    <t>Escrow Deposit</t>
  </si>
  <si>
    <t>Risk Free Rates of Interest Used to Discount Remediation Costs</t>
  </si>
  <si>
    <t>2.40%</t>
  </si>
  <si>
    <t>Selling, General and Administrative Expenses [Member]</t>
  </si>
  <si>
    <t>Gain (Loss) Related to Litigation Settlement</t>
  </si>
  <si>
    <t>Note 11 - Commitments and Contingencies - Changes to Environmental Liabilities (Details) - USD ($) $ in Thousands</t>
  </si>
  <si>
    <t>Costs incurred for which reserves had been provided</t>
  </si>
  <si>
    <t>Insurance proceeds</t>
  </si>
  <si>
    <t>Interest accretion</t>
  </si>
  <si>
    <t>Change in discount rates</t>
  </si>
  <si>
    <t>Note 11 - Commitments and Contingencies - Anticipated Payments and Insurance Proceeds of Identified Environmental Remediation Liabilities (Details) - USD ($) $ in Thousands</t>
  </si>
  <si>
    <t>Estimated costs – current dollars, year one</t>
  </si>
  <si>
    <t>Estimated costs – current dollars, year two</t>
  </si>
  <si>
    <t>Estimated costs – current dollars, year three</t>
  </si>
  <si>
    <t>Estimated costs – current dollars, year four</t>
  </si>
  <si>
    <t>Estimated costs – current dollars, year five</t>
  </si>
  <si>
    <t>Estimated costs – current dollars, thereafter</t>
  </si>
  <si>
    <t>Estimated costs – current dollars, total</t>
  </si>
  <si>
    <t>Estimated insurance proceeds, year one</t>
  </si>
  <si>
    <t>Estimated insurance proceeds, year two</t>
  </si>
  <si>
    <t>Estimated insurance proceeds, year three</t>
  </si>
  <si>
    <t>Estimated insurance proceeds, year four</t>
  </si>
  <si>
    <t>Estimated insurance proceeds, year five</t>
  </si>
  <si>
    <t>Estimated insurance proceeds, thereafter</t>
  </si>
  <si>
    <t>Estimated insurance proceeds, total</t>
  </si>
  <si>
    <t>Net anticipated costs, , year one</t>
  </si>
  <si>
    <t>Net anticipated costs, year two</t>
  </si>
  <si>
    <t>Net anticipated costs, year three</t>
  </si>
  <si>
    <t>Net anticipated costs, year four</t>
  </si>
  <si>
    <t>Net anticipated costs, year five</t>
  </si>
  <si>
    <t>Net anticipated costs, thereafter</t>
  </si>
  <si>
    <t>Net anticipated costs, total</t>
  </si>
  <si>
    <t>Effect of inflation</t>
  </si>
  <si>
    <t>Effect of discounting</t>
  </si>
  <si>
    <t>Balance as of November 26, 2016</t>
  </si>
  <si>
    <t>Note 12 - Income Taxes (Details Textual)</t>
  </si>
  <si>
    <t>Effective Income Tax Rate Reconciliation, Percent</t>
  </si>
  <si>
    <t>38.80%</t>
  </si>
  <si>
    <t>38.50%</t>
  </si>
  <si>
    <t>Note 13 - Long-term Debt (Details Textual) - Credit Agreement [Member] - USD ($) $ in Millions</t>
  </si>
  <si>
    <t>Apr. 11, 2016</t>
  </si>
  <si>
    <t>London Interbank Offered Rate (LIBOR) [Member]</t>
  </si>
  <si>
    <t>Debt Instrument, Basis Spread on Variable Rate</t>
  </si>
  <si>
    <t>0.75%</t>
  </si>
  <si>
    <t>Revolving Credit Facility [Member]</t>
  </si>
  <si>
    <t>Line of Credit Facility, Maximum Borrowing Capacity</t>
  </si>
  <si>
    <t>Debt Instrument, Maturity Date</t>
  </si>
  <si>
    <t>Apr. 11,
		2021</t>
  </si>
  <si>
    <t>Letters of Credit Outstanding, Amount</t>
  </si>
  <si>
    <t>Line of Credit Facility, Remaining Borrowing Capacity</t>
  </si>
  <si>
    <t>Note 14 - Accumulated Other Comprehensive (Loss) Income - Components of Accumulated Other Comprehensive Income, Net of Tax (Details) - USD ($) $ in Thousands</t>
  </si>
  <si>
    <t>Other comprehensive (loss) income before reclassification</t>
  </si>
  <si>
    <t>Amounts reclassified from accumulated other comprehensive (loss) income</t>
  </si>
  <si>
    <t>Derivative [Member]</t>
  </si>
  <si>
    <t>Accumulated Foreign Currency Adjustment Attributable to Parent [Member]</t>
  </si>
  <si>
    <t>Accumulated Defined Benefit Plans Adjustment Attributable to Parent [Member]</t>
  </si>
  <si>
    <t>Amounts are shown net of tax</t>
  </si>
  <si>
    <t>Note 14 - Accumulated Other Comprehensive (Loss) Income - Amounts Reclassified from Accumulated Other Comprehensive Income (Details) - USD ($) $ in Thousands</t>
  </si>
  <si>
    <t>Accumulated Defined Benefit Plans Adjustment, Net Gain (Loss) Attributable to Parent [Member]</t>
  </si>
  <si>
    <t>[2]</t>
  </si>
  <si>
    <t>[3]</t>
  </si>
  <si>
    <t>Accumulated Net Gain (Loss) from Cash Flow Hedges Attributable to Parent [Member]</t>
  </si>
  <si>
    <t>Amounts included in revenues in the accompanying Consolidated Statements of Income.</t>
  </si>
  <si>
    <t>Amounts included in selling and administrative expenses in the accompanying Consolidated Statements of Income.</t>
  </si>
  <si>
    <t>Note 15 - Segment Reporting (Details Textual)</t>
  </si>
  <si>
    <t>Number of Operating Segments</t>
  </si>
  <si>
    <t>Number of Reportable Segments</t>
  </si>
  <si>
    <t>Note 15 - Segment Reporting - Segment Reporting (Details) - USD ($) $ in Thousands</t>
  </si>
  <si>
    <t>Income (loss) from operations</t>
  </si>
  <si>
    <t>Interest (income) expense, net</t>
  </si>
  <si>
    <t>Income (loss) before taxes</t>
  </si>
  <si>
    <t>US and Canadian Rental and Cleaning [Member]</t>
  </si>
  <si>
    <t>MFG [Member]</t>
  </si>
  <si>
    <t>Net Interco MFG Elimination [Member]</t>
  </si>
  <si>
    <t>Corporate Segment [Member]</t>
  </si>
  <si>
    <t>Subtotal Core Laundry Operations [Member]</t>
  </si>
  <si>
    <t>Specialty Garments [Member]</t>
  </si>
  <si>
    <t>First Aid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_(&quot;CAD &quot;#,##0_);_(&quot;CAD &quot;(#,##0)" numFmtId="168"/>
    <numFmt formatCode="_(&quot;CAD &quot;#,##0.0_);_(&quot;CA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79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15436109</v>
      </c>
    </row>
    <row r="20" spans="1:3">
      <c r="A20" s="4" t="s">
        <v>30</v>
      </c>
    </row>
    <row r="21" spans="1:3">
      <c r="A21" s="3" t="s">
        <v>4</v>
      </c>
    </row>
    <row r="22" spans="1:3">
      <c r="A22" s="4" t="s">
        <v>29</v>
      </c>
      <c r="C22" s="5" t="n">
        <v>4845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v>
      </c>
      <c r="C1" s="2" t="s">
        <v>1</v>
      </c>
    </row>
    <row r="2" spans="1:4">
      <c r="C2" s="2" t="s">
        <v>2</v>
      </c>
      <c r="D2" s="2" t="s">
        <v>32</v>
      </c>
    </row>
    <row r="3" spans="1:4">
      <c r="A3" s="4" t="s">
        <v>33</v>
      </c>
      <c r="C3" s="7" t="n">
        <v>386108</v>
      </c>
      <c r="D3" s="7" t="n">
        <v>373384</v>
      </c>
    </row>
    <row r="4" spans="1:4">
      <c r="A4" s="3" t="s">
        <v>34</v>
      </c>
    </row>
    <row r="5" spans="1:4">
      <c r="A5" s="4" t="s">
        <v>35</v>
      </c>
      <c r="B5" s="4" t="s">
        <v>36</v>
      </c>
      <c r="C5" s="5" t="n">
        <v>238765</v>
      </c>
      <c r="D5" s="5" t="n">
        <v>222603</v>
      </c>
    </row>
    <row r="6" spans="1:4">
      <c r="A6" s="4" t="s">
        <v>37</v>
      </c>
      <c r="B6" s="4" t="s">
        <v>36</v>
      </c>
      <c r="C6" s="5" t="n">
        <v>79446</v>
      </c>
      <c r="D6" s="5" t="n">
        <v>72749</v>
      </c>
    </row>
    <row r="7" spans="1:4">
      <c r="A7" s="4" t="s">
        <v>38</v>
      </c>
      <c r="C7" s="5" t="n">
        <v>22140</v>
      </c>
      <c r="D7" s="5" t="n">
        <v>19738</v>
      </c>
    </row>
    <row r="8" spans="1:4">
      <c r="A8" s="4" t="s">
        <v>39</v>
      </c>
      <c r="C8" s="5" t="n">
        <v>340351</v>
      </c>
      <c r="D8" s="5" t="n">
        <v>315090</v>
      </c>
    </row>
    <row r="9" spans="1:4">
      <c r="A9" s="4" t="s">
        <v>40</v>
      </c>
      <c r="C9" s="5" t="n">
        <v>45757</v>
      </c>
      <c r="D9" s="5" t="n">
        <v>58294</v>
      </c>
    </row>
    <row r="10" spans="1:4">
      <c r="A10" s="3" t="s">
        <v>41</v>
      </c>
    </row>
    <row r="11" spans="1:4">
      <c r="A11" s="4" t="s">
        <v>42</v>
      </c>
      <c r="C11" s="5" t="n">
        <v>182</v>
      </c>
      <c r="D11" s="5" t="n">
        <v>221</v>
      </c>
    </row>
    <row r="12" spans="1:4">
      <c r="A12" s="4" t="s">
        <v>43</v>
      </c>
      <c r="C12" s="5" t="n">
        <v>-983</v>
      </c>
      <c r="D12" s="5" t="n">
        <v>-764</v>
      </c>
    </row>
    <row r="13" spans="1:4">
      <c r="A13" s="4" t="s">
        <v>44</v>
      </c>
      <c r="C13" s="5" t="n">
        <v>494</v>
      </c>
      <c r="D13" s="5" t="n">
        <v>479</v>
      </c>
    </row>
    <row r="14" spans="1:4">
      <c r="A14" s="4" t="s">
        <v>45</v>
      </c>
      <c r="C14" s="5" t="n">
        <v>-307</v>
      </c>
      <c r="D14" s="5" t="n">
        <v>-64</v>
      </c>
    </row>
    <row r="15" spans="1:4">
      <c r="A15" s="4" t="s">
        <v>46</v>
      </c>
      <c r="C15" s="5" t="n">
        <v>46064</v>
      </c>
      <c r="D15" s="5" t="n">
        <v>58358</v>
      </c>
    </row>
    <row r="16" spans="1:4">
      <c r="A16" s="4" t="s">
        <v>47</v>
      </c>
      <c r="C16" s="5" t="n">
        <v>17850</v>
      </c>
      <c r="D16" s="5" t="n">
        <v>22468</v>
      </c>
    </row>
    <row r="17" spans="1:4">
      <c r="A17" s="4" t="s">
        <v>48</v>
      </c>
      <c r="C17" s="7" t="n">
        <v>28214</v>
      </c>
      <c r="D17" s="7" t="n">
        <v>35890</v>
      </c>
    </row>
    <row r="18" spans="1:4">
      <c r="A18" s="3" t="s">
        <v>49</v>
      </c>
    </row>
    <row r="19" spans="1:4">
      <c r="A19" s="4" t="s">
        <v>50</v>
      </c>
      <c r="C19" s="8" t="n">
        <v>1.38</v>
      </c>
      <c r="D19" s="8" t="n">
        <v>1.78</v>
      </c>
    </row>
    <row r="20" spans="1:4">
      <c r="A20" s="3" t="s">
        <v>51</v>
      </c>
    </row>
    <row r="21" spans="1:4">
      <c r="A21" s="4" t="s">
        <v>52</v>
      </c>
      <c r="C21" s="7" t="n">
        <v>28214</v>
      </c>
      <c r="D21" s="7" t="n">
        <v>35890</v>
      </c>
    </row>
    <row r="22" spans="1:4">
      <c r="A22" s="3" t="s">
        <v>53</v>
      </c>
    </row>
    <row r="23" spans="1:4">
      <c r="A23" s="4" t="s">
        <v>54</v>
      </c>
      <c r="C23" s="7" t="n">
        <v>28020</v>
      </c>
      <c r="D23" s="7" t="n">
        <v>35741</v>
      </c>
    </row>
    <row r="24" spans="1:4">
      <c r="A24" s="3" t="s">
        <v>55</v>
      </c>
    </row>
    <row r="25" spans="1:4">
      <c r="A25" s="4" t="s">
        <v>56</v>
      </c>
      <c r="C25" s="5" t="n">
        <v>20249</v>
      </c>
      <c r="D25" s="5" t="n">
        <v>20132</v>
      </c>
    </row>
    <row r="26" spans="1:4">
      <c r="A26" s="4" t="s">
        <v>28</v>
      </c>
    </row>
    <row r="27" spans="1:4">
      <c r="A27" s="3" t="s">
        <v>57</v>
      </c>
    </row>
    <row r="28" spans="1:4">
      <c r="A28" s="4" t="s">
        <v>58</v>
      </c>
      <c r="C28" s="8" t="n">
        <v>1.46</v>
      </c>
      <c r="D28" s="8" t="n">
        <v>1.88</v>
      </c>
    </row>
    <row r="29" spans="1:4">
      <c r="A29" s="3" t="s">
        <v>49</v>
      </c>
    </row>
    <row r="30" spans="1:4">
      <c r="A30" s="4" t="s">
        <v>50</v>
      </c>
      <c r="C30" s="8" t="n">
        <v>1.38</v>
      </c>
      <c r="D30" s="8" t="n">
        <v>1.78</v>
      </c>
    </row>
    <row r="31" spans="1:4">
      <c r="A31" s="3" t="s">
        <v>51</v>
      </c>
    </row>
    <row r="32" spans="1:4">
      <c r="A32" s="4" t="s">
        <v>52</v>
      </c>
      <c r="C32" s="7" t="n">
        <v>22342</v>
      </c>
      <c r="D32" s="7" t="n">
        <v>28539</v>
      </c>
    </row>
    <row r="33" spans="1:4">
      <c r="A33" s="3" t="s">
        <v>53</v>
      </c>
    </row>
    <row r="34" spans="1:4">
      <c r="A34" s="4" t="s">
        <v>54</v>
      </c>
      <c r="C34" s="7" t="n">
        <v>28020</v>
      </c>
      <c r="D34" s="7" t="n">
        <v>35741</v>
      </c>
    </row>
    <row r="35" spans="1:4">
      <c r="A35" s="3" t="s">
        <v>59</v>
      </c>
    </row>
    <row r="36" spans="1:4">
      <c r="A36" s="4" t="s">
        <v>60</v>
      </c>
      <c r="C36" s="5" t="n">
        <v>15285</v>
      </c>
      <c r="D36" s="5" t="n">
        <v>15218</v>
      </c>
    </row>
    <row r="37" spans="1:4">
      <c r="A37" s="3" t="s">
        <v>55</v>
      </c>
    </row>
    <row r="38" spans="1:4">
      <c r="A38" s="4" t="s">
        <v>56</v>
      </c>
      <c r="C38" s="5" t="n">
        <v>20249</v>
      </c>
      <c r="D38" s="5" t="n">
        <v>20132</v>
      </c>
    </row>
    <row r="39" spans="1:4">
      <c r="A39" s="3" t="s">
        <v>61</v>
      </c>
    </row>
    <row r="40" spans="1:4">
      <c r="A40" s="4" t="s">
        <v>62</v>
      </c>
      <c r="C40" s="9" t="n">
        <v>0.0375</v>
      </c>
      <c r="D40" s="9" t="n">
        <v>0.0375</v>
      </c>
    </row>
    <row r="41" spans="1:4">
      <c r="A41" s="4" t="s">
        <v>30</v>
      </c>
    </row>
    <row r="42" spans="1:4">
      <c r="A42" s="3" t="s">
        <v>57</v>
      </c>
    </row>
    <row r="43" spans="1:4">
      <c r="A43" s="4" t="s">
        <v>58</v>
      </c>
      <c r="C43" s="8" t="n">
        <v>1.17</v>
      </c>
      <c r="D43" s="8" t="n">
        <v>1.5</v>
      </c>
    </row>
    <row r="44" spans="1:4">
      <c r="A44" s="3" t="s">
        <v>51</v>
      </c>
    </row>
    <row r="45" spans="1:4">
      <c r="A45" s="4" t="s">
        <v>52</v>
      </c>
      <c r="C45" s="7" t="n">
        <v>5668</v>
      </c>
      <c r="D45" s="7" t="n">
        <v>7193</v>
      </c>
    </row>
    <row r="46" spans="1:4">
      <c r="A46" s="3" t="s">
        <v>59</v>
      </c>
    </row>
    <row r="47" spans="1:4">
      <c r="A47" s="4" t="s">
        <v>60</v>
      </c>
      <c r="C47" s="5" t="n">
        <v>4847</v>
      </c>
      <c r="D47" s="5" t="n">
        <v>4795</v>
      </c>
    </row>
    <row r="48" spans="1:4">
      <c r="A48" s="3" t="s">
        <v>61</v>
      </c>
    </row>
    <row r="49" spans="1:4">
      <c r="A49" s="4" t="s">
        <v>62</v>
      </c>
      <c r="C49" s="8" t="n">
        <v>0.03</v>
      </c>
      <c r="D49" s="8" t="n">
        <v>0.03</v>
      </c>
    </row>
    <row r="50" spans="1:4"/>
    <row r="51" spans="1:4">
      <c r="A51" s="4" t="s">
        <v>36</v>
      </c>
      <c r="B51" s="4" t="s">
        <v>63</v>
      </c>
    </row>
  </sheetData>
  <mergeCells count="4">
    <mergeCell ref="A1:B2"/>
    <mergeCell ref="C1:D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92</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19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92</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9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32</v>
      </c>
    </row>
    <row r="3" spans="1:3">
      <c r="A3" s="4" t="s">
        <v>48</v>
      </c>
      <c r="B3" s="7" t="n">
        <v>28214</v>
      </c>
      <c r="C3" s="7" t="n">
        <v>35890</v>
      </c>
    </row>
    <row r="4" spans="1:3">
      <c r="A4" s="3" t="s">
        <v>65</v>
      </c>
    </row>
    <row r="5" spans="1:3">
      <c r="A5" s="4" t="s">
        <v>66</v>
      </c>
      <c r="B5" s="5" t="n">
        <v>-5129</v>
      </c>
      <c r="C5" s="5" t="n">
        <v>-1572</v>
      </c>
    </row>
    <row r="6" spans="1:3">
      <c r="A6" s="4" t="s">
        <v>67</v>
      </c>
      <c r="B6" s="4" t="s">
        <v>68</v>
      </c>
      <c r="C6" s="5" t="n">
        <v>-218</v>
      </c>
    </row>
    <row r="7" spans="1:3">
      <c r="A7" s="4" t="s">
        <v>69</v>
      </c>
      <c r="B7" s="5" t="n">
        <v>324</v>
      </c>
      <c r="C7" s="5" t="n">
        <v>-223</v>
      </c>
    </row>
    <row r="8" spans="1:3">
      <c r="A8" s="4" t="s">
        <v>70</v>
      </c>
      <c r="B8" s="5" t="n">
        <v>-76</v>
      </c>
      <c r="C8" s="5" t="n">
        <v>-72</v>
      </c>
    </row>
    <row r="9" spans="1:3">
      <c r="A9" s="4" t="s">
        <v>71</v>
      </c>
      <c r="B9" s="5" t="n">
        <v>-4881</v>
      </c>
      <c r="C9" s="5" t="n">
        <v>-2085</v>
      </c>
    </row>
    <row r="10" spans="1:3">
      <c r="A10" s="4" t="s">
        <v>72</v>
      </c>
      <c r="B10" s="7" t="n">
        <v>23333</v>
      </c>
      <c r="C10" s="7" t="n">
        <v>338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v>
      </c>
    </row>
    <row r="3" spans="1:2">
      <c r="A3" s="3" t="s">
        <v>192</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228</v>
      </c>
    </row>
    <row r="2" spans="1:2">
      <c r="A2" s="4" t="s">
        <v>229</v>
      </c>
      <c r="B2" s="10" t="n">
        <v>118.2</v>
      </c>
    </row>
    <row r="3" spans="1:2">
      <c r="A3" s="4" t="s">
        <v>230</v>
      </c>
      <c r="B3" s="10" t="n">
        <v>1.7</v>
      </c>
    </row>
    <row r="4" spans="1:2">
      <c r="A4" s="4" t="s">
        <v>231</v>
      </c>
      <c r="B4" s="5" t="n">
        <v>12</v>
      </c>
    </row>
    <row r="5" spans="1:2">
      <c r="A5" s="4" t="s">
        <v>232</v>
      </c>
      <c r="B5" s="5" t="n">
        <v>700</v>
      </c>
    </row>
    <row r="6" spans="1:2">
      <c r="A6" s="4" t="s">
        <v>233</v>
      </c>
      <c r="B6" s="5" t="n">
        <v>5</v>
      </c>
    </row>
    <row r="7" spans="1:2">
      <c r="A7" s="4" t="s">
        <v>234</v>
      </c>
      <c r="B7" s="10" t="n">
        <v>11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v>
      </c>
      <c r="C1" s="2" t="s">
        <v>236</v>
      </c>
      <c r="D1" s="2" t="s">
        <v>74</v>
      </c>
    </row>
    <row r="2" spans="1:4">
      <c r="A2" s="4" t="s">
        <v>84</v>
      </c>
      <c r="B2" s="7" t="n">
        <v>367663</v>
      </c>
      <c r="D2" s="7" t="n">
        <v>320641</v>
      </c>
    </row>
    <row r="3" spans="1:4">
      <c r="A3" s="4" t="s">
        <v>237</v>
      </c>
    </row>
    <row r="4" spans="1:4">
      <c r="A4" s="4" t="s">
        <v>238</v>
      </c>
      <c r="C4" s="7" t="n">
        <v>7365</v>
      </c>
    </row>
    <row r="5" spans="1:4">
      <c r="A5" s="4" t="s">
        <v>78</v>
      </c>
      <c r="C5" s="5" t="n">
        <v>1824</v>
      </c>
    </row>
    <row r="6" spans="1:4">
      <c r="A6" s="4" t="s">
        <v>79</v>
      </c>
      <c r="C6" s="5" t="n">
        <v>7175</v>
      </c>
    </row>
    <row r="7" spans="1:4">
      <c r="A7" s="4" t="s">
        <v>239</v>
      </c>
      <c r="C7" s="5" t="n">
        <v>1722</v>
      </c>
    </row>
    <row r="8" spans="1:4">
      <c r="A8" s="4" t="s">
        <v>240</v>
      </c>
      <c r="C8" s="5" t="n">
        <v>4140</v>
      </c>
    </row>
    <row r="9" spans="1:4">
      <c r="A9" s="4" t="s">
        <v>84</v>
      </c>
      <c r="C9" s="5" t="n">
        <v>47181</v>
      </c>
    </row>
    <row r="10" spans="1:4">
      <c r="A10" s="4" t="s">
        <v>88</v>
      </c>
      <c r="C10" s="5" t="n">
        <v>4790</v>
      </c>
    </row>
    <row r="11" spans="1:4">
      <c r="A11" s="4" t="s">
        <v>92</v>
      </c>
      <c r="C11" s="5" t="n">
        <v>-2364</v>
      </c>
    </row>
    <row r="12" spans="1:4">
      <c r="A12" s="4" t="s">
        <v>241</v>
      </c>
      <c r="C12" s="5" t="n">
        <v>118153</v>
      </c>
    </row>
    <row r="13" spans="1:4">
      <c r="A13" s="4" t="s">
        <v>242</v>
      </c>
    </row>
    <row r="14" spans="1:4">
      <c r="A14" s="4" t="s">
        <v>243</v>
      </c>
      <c r="C14" s="5" t="n">
        <v>43700</v>
      </c>
    </row>
    <row r="15" spans="1:4">
      <c r="A15" s="4" t="s">
        <v>244</v>
      </c>
    </row>
    <row r="16" spans="1:4">
      <c r="A16" s="4" t="s">
        <v>243</v>
      </c>
      <c r="C16" s="7" t="n">
        <v>26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74</v>
      </c>
    </row>
    <row r="2" spans="1:3">
      <c r="A2" s="4" t="s">
        <v>246</v>
      </c>
      <c r="B2" s="7" t="n">
        <v>173725</v>
      </c>
      <c r="C2" s="7" t="n">
        <v>172760</v>
      </c>
    </row>
    <row r="3" spans="1:3">
      <c r="A3" s="4" t="s">
        <v>247</v>
      </c>
      <c r="B3" s="5" t="n">
        <v>4534</v>
      </c>
      <c r="C3" s="5" t="n">
        <v>4753</v>
      </c>
    </row>
    <row r="4" spans="1:3">
      <c r="A4" s="4" t="s">
        <v>248</v>
      </c>
      <c r="B4" s="5" t="n">
        <v>593</v>
      </c>
      <c r="C4" s="5" t="n">
        <v>188</v>
      </c>
    </row>
    <row r="5" spans="1:3">
      <c r="A5" s="4" t="s">
        <v>249</v>
      </c>
      <c r="B5" s="5" t="n">
        <v>178852</v>
      </c>
      <c r="C5" s="5" t="n">
        <v>177701</v>
      </c>
    </row>
    <row r="6" spans="1:3">
      <c r="A6" s="4" t="s">
        <v>250</v>
      </c>
    </row>
    <row r="7" spans="1:3">
      <c r="A7" s="4" t="s">
        <v>246</v>
      </c>
      <c r="B7" s="5" t="n">
        <v>173725</v>
      </c>
      <c r="C7" s="5" t="n">
        <v>172760</v>
      </c>
    </row>
    <row r="8" spans="1:3">
      <c r="A8" s="4" t="s">
        <v>247</v>
      </c>
      <c r="B8" s="4" t="s">
        <v>68</v>
      </c>
      <c r="C8" s="4" t="s">
        <v>68</v>
      </c>
    </row>
    <row r="9" spans="1:3">
      <c r="A9" s="4" t="s">
        <v>248</v>
      </c>
      <c r="B9" s="4" t="s">
        <v>68</v>
      </c>
      <c r="C9" s="4" t="s">
        <v>68</v>
      </c>
    </row>
    <row r="10" spans="1:3">
      <c r="A10" s="4" t="s">
        <v>249</v>
      </c>
      <c r="B10" s="5" t="n">
        <v>173725</v>
      </c>
      <c r="C10" s="5" t="n">
        <v>172760</v>
      </c>
    </row>
    <row r="11" spans="1:3">
      <c r="A11" s="4" t="s">
        <v>251</v>
      </c>
    </row>
    <row r="12" spans="1:3">
      <c r="A12" s="4" t="s">
        <v>246</v>
      </c>
      <c r="B12" s="4" t="s">
        <v>68</v>
      </c>
      <c r="C12" s="4" t="s">
        <v>68</v>
      </c>
    </row>
    <row r="13" spans="1:3">
      <c r="A13" s="4" t="s">
        <v>247</v>
      </c>
      <c r="B13" s="5" t="n">
        <v>4534</v>
      </c>
      <c r="C13" s="5" t="n">
        <v>4753</v>
      </c>
    </row>
    <row r="14" spans="1:3">
      <c r="A14" s="4" t="s">
        <v>248</v>
      </c>
      <c r="B14" s="5" t="n">
        <v>593</v>
      </c>
      <c r="C14" s="5" t="n">
        <v>188</v>
      </c>
    </row>
    <row r="15" spans="1:3">
      <c r="A15" s="4" t="s">
        <v>249</v>
      </c>
      <c r="B15" s="7" t="n">
        <v>5127</v>
      </c>
      <c r="C15" s="7" t="n">
        <v>49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s>
  <sheetData>
    <row r="1" spans="1:7">
      <c r="A1" s="1" t="s">
        <v>252</v>
      </c>
      <c r="B1" s="2" t="s">
        <v>1</v>
      </c>
    </row>
    <row r="2" spans="1:7">
      <c r="B2" s="2" t="s">
        <v>253</v>
      </c>
      <c r="C2" s="2" t="s">
        <v>254</v>
      </c>
      <c r="D2" s="2" t="s">
        <v>255</v>
      </c>
      <c r="E2" s="2" t="s">
        <v>256</v>
      </c>
      <c r="F2" s="2" t="s">
        <v>257</v>
      </c>
      <c r="G2" s="2" t="s">
        <v>258</v>
      </c>
    </row>
    <row r="3" spans="1:7">
      <c r="A3" s="4" t="s">
        <v>259</v>
      </c>
      <c r="B3" s="7" t="n">
        <v>-33830</v>
      </c>
      <c r="C3" s="7" t="n">
        <v>-26498</v>
      </c>
      <c r="E3" s="7" t="n">
        <v>-28949</v>
      </c>
      <c r="F3" s="7" t="n">
        <v>-24413</v>
      </c>
    </row>
    <row r="4" spans="1:7">
      <c r="A4" s="4" t="s">
        <v>260</v>
      </c>
      <c r="B4" s="5" t="n">
        <v>76</v>
      </c>
      <c r="C4" s="7" t="n">
        <v>72</v>
      </c>
    </row>
    <row r="5" spans="1:7">
      <c r="A5" s="4" t="s">
        <v>261</v>
      </c>
    </row>
    <row r="6" spans="1:7">
      <c r="A6" s="4" t="s">
        <v>262</v>
      </c>
      <c r="G6" s="4" t="s">
        <v>263</v>
      </c>
    </row>
    <row r="7" spans="1:7">
      <c r="A7" s="4" t="s">
        <v>264</v>
      </c>
    </row>
    <row r="8" spans="1:7">
      <c r="A8" s="4" t="s">
        <v>265</v>
      </c>
      <c r="G8" s="11" t="n">
        <v>31</v>
      </c>
    </row>
    <row r="9" spans="1:7">
      <c r="A9" s="4" t="s">
        <v>259</v>
      </c>
      <c r="B9" s="5" t="n">
        <v>400</v>
      </c>
    </row>
    <row r="10" spans="1:7">
      <c r="A10" s="4" t="s">
        <v>266</v>
      </c>
    </row>
    <row r="11" spans="1:7">
      <c r="A11" s="4" t="s">
        <v>265</v>
      </c>
      <c r="D11" s="12" t="n">
        <v>15.3</v>
      </c>
    </row>
    <row r="12" spans="1:7">
      <c r="A12" s="4" t="s">
        <v>267</v>
      </c>
      <c r="B12" s="5" t="n">
        <v>300</v>
      </c>
    </row>
    <row r="13" spans="1:7">
      <c r="A13" s="4" t="s">
        <v>260</v>
      </c>
      <c r="B13" s="5" t="n">
        <v>100</v>
      </c>
    </row>
    <row r="14" spans="1:7">
      <c r="A14" s="4" t="s">
        <v>268</v>
      </c>
    </row>
    <row r="15" spans="1:7">
      <c r="A15" s="4" t="s">
        <v>267</v>
      </c>
      <c r="B15" s="7" t="n">
        <v>3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69</v>
      </c>
      <c r="B1" s="2" t="s">
        <v>1</v>
      </c>
    </row>
    <row r="2" spans="1:3">
      <c r="B2" s="2" t="s">
        <v>2</v>
      </c>
      <c r="C2" s="2" t="s">
        <v>32</v>
      </c>
    </row>
    <row r="3" spans="1:3">
      <c r="A3" s="4" t="s">
        <v>270</v>
      </c>
      <c r="B3" s="10" t="n">
        <v>3.6</v>
      </c>
      <c r="C3" s="10" t="n">
        <v>3.7</v>
      </c>
    </row>
    <row r="4" spans="1:3">
      <c r="A4" s="4" t="s">
        <v>271</v>
      </c>
      <c r="B4" s="10" t="n">
        <v>0.9</v>
      </c>
      <c r="C4" s="10" t="n">
        <v>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72</v>
      </c>
      <c r="B1" s="2" t="s">
        <v>1</v>
      </c>
    </row>
    <row r="2" spans="1:2">
      <c r="B2" s="2" t="s">
        <v>273</v>
      </c>
    </row>
    <row r="3" spans="1:2">
      <c r="A3" s="4" t="s">
        <v>274</v>
      </c>
      <c r="B3" s="5" t="n">
        <v>87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32</v>
      </c>
    </row>
    <row r="3" spans="1:3">
      <c r="A3" s="4" t="s">
        <v>276</v>
      </c>
      <c r="B3" s="7" t="n">
        <v>28214</v>
      </c>
      <c r="C3" s="7" t="n">
        <v>35890</v>
      </c>
    </row>
    <row r="4" spans="1:3">
      <c r="A4" s="3" t="s">
        <v>51</v>
      </c>
    </row>
    <row r="5" spans="1:3">
      <c r="A5" s="4" t="s">
        <v>277</v>
      </c>
      <c r="B5" s="7" t="n">
        <v>28214</v>
      </c>
      <c r="C5" s="7" t="n">
        <v>35890</v>
      </c>
    </row>
    <row r="6" spans="1:3">
      <c r="A6" s="3" t="s">
        <v>59</v>
      </c>
    </row>
    <row r="7" spans="1:3">
      <c r="A7" s="4" t="s">
        <v>278</v>
      </c>
      <c r="B7" s="5" t="n">
        <v>20272</v>
      </c>
      <c r="C7" s="5" t="n">
        <v>20108</v>
      </c>
    </row>
    <row r="8" spans="1:3">
      <c r="A8" s="4" t="s">
        <v>28</v>
      </c>
    </row>
    <row r="9" spans="1:3">
      <c r="A9" s="3" t="s">
        <v>51</v>
      </c>
    </row>
    <row r="10" spans="1:3">
      <c r="A10" s="4" t="s">
        <v>277</v>
      </c>
      <c r="B10" s="7" t="n">
        <v>22342</v>
      </c>
      <c r="C10" s="7" t="n">
        <v>28539</v>
      </c>
    </row>
    <row r="11" spans="1:3">
      <c r="A11" s="3" t="s">
        <v>59</v>
      </c>
    </row>
    <row r="12" spans="1:3">
      <c r="A12" s="4" t="s">
        <v>278</v>
      </c>
      <c r="B12" s="5" t="n">
        <v>15285</v>
      </c>
      <c r="C12" s="5" t="n">
        <v>15218</v>
      </c>
    </row>
    <row r="13" spans="1:3">
      <c r="A13" s="3" t="s">
        <v>57</v>
      </c>
    </row>
    <row r="14" spans="1:3">
      <c r="A14" s="4" t="s">
        <v>279</v>
      </c>
      <c r="B14" s="8" t="n">
        <v>1.46</v>
      </c>
      <c r="C14" s="8" t="n">
        <v>1.88</v>
      </c>
    </row>
    <row r="15" spans="1:3">
      <c r="A15" s="4" t="s">
        <v>30</v>
      </c>
    </row>
    <row r="16" spans="1:3">
      <c r="A16" s="3" t="s">
        <v>51</v>
      </c>
    </row>
    <row r="17" spans="1:3">
      <c r="A17" s="4" t="s">
        <v>277</v>
      </c>
      <c r="B17" s="7" t="n">
        <v>5668</v>
      </c>
      <c r="C17" s="7" t="n">
        <v>7193</v>
      </c>
    </row>
    <row r="18" spans="1:3">
      <c r="A18" s="3" t="s">
        <v>59</v>
      </c>
    </row>
    <row r="19" spans="1:3">
      <c r="A19" s="4" t="s">
        <v>278</v>
      </c>
      <c r="B19" s="5" t="n">
        <v>4847</v>
      </c>
      <c r="C19" s="5" t="n">
        <v>4795</v>
      </c>
    </row>
    <row r="20" spans="1:3">
      <c r="A20" s="3" t="s">
        <v>57</v>
      </c>
    </row>
    <row r="21" spans="1:3">
      <c r="A21" s="4" t="s">
        <v>279</v>
      </c>
      <c r="B21" s="8" t="n">
        <v>1.17</v>
      </c>
      <c r="C21" s="8" t="n">
        <v>1.5</v>
      </c>
    </row>
    <row r="22" spans="1:3">
      <c r="A22" s="4" t="s">
        <v>280</v>
      </c>
    </row>
    <row r="23" spans="1:3">
      <c r="A23" s="3" t="s">
        <v>51</v>
      </c>
    </row>
    <row r="24" spans="1:3">
      <c r="A24" s="4" t="s">
        <v>277</v>
      </c>
      <c r="B24" s="7" t="n">
        <v>204</v>
      </c>
      <c r="C24" s="7" t="n">
        <v>158</v>
      </c>
    </row>
    <row r="25" spans="1:3">
      <c r="A25" s="3" t="s">
        <v>59</v>
      </c>
    </row>
    <row r="26" spans="1:3">
      <c r="A26" s="4" t="s">
        <v>278</v>
      </c>
      <c r="B26" s="5" t="n">
        <v>140</v>
      </c>
      <c r="C26" s="5" t="n">
        <v>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32</v>
      </c>
    </row>
    <row r="3" spans="1:3">
      <c r="A3" s="4" t="s">
        <v>277</v>
      </c>
      <c r="B3" s="7" t="n">
        <v>28214</v>
      </c>
      <c r="C3" s="7" t="n">
        <v>35890</v>
      </c>
    </row>
    <row r="4" spans="1:3">
      <c r="A4" s="4" t="s">
        <v>282</v>
      </c>
      <c r="B4" s="5" t="n">
        <v>199</v>
      </c>
      <c r="C4" s="5" t="n">
        <v>154</v>
      </c>
    </row>
    <row r="5" spans="1:3">
      <c r="A5" s="4" t="s">
        <v>283</v>
      </c>
      <c r="B5" s="5" t="n">
        <v>-189</v>
      </c>
      <c r="C5" s="5" t="n">
        <v>-145</v>
      </c>
    </row>
    <row r="6" spans="1:3">
      <c r="A6" s="4" t="s">
        <v>284</v>
      </c>
      <c r="B6" s="7" t="n">
        <v>28020</v>
      </c>
      <c r="C6" s="7" t="n">
        <v>35741</v>
      </c>
    </row>
    <row r="7" spans="1:3">
      <c r="A7" s="4" t="s">
        <v>285</v>
      </c>
      <c r="B7" s="5" t="n">
        <v>20249</v>
      </c>
      <c r="C7" s="5" t="n">
        <v>20132</v>
      </c>
    </row>
    <row r="8" spans="1:3">
      <c r="A8" s="4" t="s">
        <v>286</v>
      </c>
      <c r="B8" s="8" t="n">
        <v>1.38</v>
      </c>
      <c r="C8" s="8" t="n">
        <v>1.78</v>
      </c>
    </row>
    <row r="9" spans="1:3">
      <c r="A9" s="4" t="s">
        <v>28</v>
      </c>
    </row>
    <row r="10" spans="1:3">
      <c r="A10" s="4" t="s">
        <v>277</v>
      </c>
      <c r="B10" s="7" t="n">
        <v>22342</v>
      </c>
      <c r="C10" s="7" t="n">
        <v>28539</v>
      </c>
    </row>
    <row r="11" spans="1:3">
      <c r="A11" s="4" t="s">
        <v>287</v>
      </c>
      <c r="B11" s="5" t="n">
        <v>15285</v>
      </c>
      <c r="C11" s="5" t="n">
        <v>15218</v>
      </c>
    </row>
    <row r="12" spans="1:3">
      <c r="A12" s="4" t="s">
        <v>279</v>
      </c>
      <c r="B12" s="8" t="n">
        <v>1.46</v>
      </c>
      <c r="C12" s="8" t="n">
        <v>1.88</v>
      </c>
    </row>
    <row r="13" spans="1:3">
      <c r="A13" s="4" t="s">
        <v>288</v>
      </c>
      <c r="B13" s="7" t="n">
        <v>0</v>
      </c>
      <c r="C13" s="7" t="n">
        <v>0</v>
      </c>
    </row>
    <row r="14" spans="1:3">
      <c r="A14" s="4" t="s">
        <v>289</v>
      </c>
      <c r="B14" s="5" t="n">
        <v>117</v>
      </c>
      <c r="C14" s="5" t="n">
        <v>119</v>
      </c>
    </row>
    <row r="15" spans="1:3">
      <c r="A15" s="4" t="s">
        <v>288</v>
      </c>
      <c r="B15" s="7" t="n">
        <v>0</v>
      </c>
      <c r="C15" s="7" t="n">
        <v>0</v>
      </c>
    </row>
    <row r="16" spans="1:3">
      <c r="A16" s="4" t="s">
        <v>284</v>
      </c>
      <c r="B16" s="7" t="n">
        <v>28020</v>
      </c>
      <c r="C16" s="7" t="n">
        <v>35741</v>
      </c>
    </row>
    <row r="17" spans="1:3">
      <c r="A17" s="4" t="s">
        <v>285</v>
      </c>
      <c r="B17" s="5" t="n">
        <v>20249</v>
      </c>
      <c r="C17" s="5" t="n">
        <v>20132</v>
      </c>
    </row>
    <row r="18" spans="1:3">
      <c r="A18" s="4" t="s">
        <v>286</v>
      </c>
      <c r="B18" s="8" t="n">
        <v>1.38</v>
      </c>
      <c r="C18" s="8" t="n">
        <v>1.78</v>
      </c>
    </row>
    <row r="19" spans="1:3">
      <c r="A19" s="4" t="s">
        <v>30</v>
      </c>
    </row>
    <row r="20" spans="1:3">
      <c r="A20" s="4" t="s">
        <v>277</v>
      </c>
      <c r="B20" s="7" t="n">
        <v>5668</v>
      </c>
      <c r="C20" s="7" t="n">
        <v>7193</v>
      </c>
    </row>
    <row r="21" spans="1:3">
      <c r="A21" s="4" t="s">
        <v>287</v>
      </c>
      <c r="B21" s="5" t="n">
        <v>4847</v>
      </c>
      <c r="C21" s="5" t="n">
        <v>4795</v>
      </c>
    </row>
    <row r="22" spans="1:3">
      <c r="A22" s="4" t="s">
        <v>279</v>
      </c>
      <c r="B22" s="8" t="n">
        <v>1.17</v>
      </c>
      <c r="C22" s="8" t="n">
        <v>1.5</v>
      </c>
    </row>
    <row r="23" spans="1:3">
      <c r="A23" s="4" t="s">
        <v>288</v>
      </c>
      <c r="B23" s="7" t="n">
        <v>5668</v>
      </c>
      <c r="C23" s="7" t="n">
        <v>7193</v>
      </c>
    </row>
    <row r="24" spans="1:3">
      <c r="A24" s="4" t="s">
        <v>289</v>
      </c>
      <c r="B24" s="5" t="n">
        <v>4847</v>
      </c>
      <c r="C24" s="5" t="n">
        <v>4795</v>
      </c>
    </row>
    <row r="25" spans="1:3">
      <c r="A25" s="4" t="s">
        <v>288</v>
      </c>
      <c r="B25" s="7" t="n">
        <v>5668</v>
      </c>
      <c r="C25" s="7" t="n">
        <v>71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74</v>
      </c>
    </row>
    <row r="2" spans="1:3">
      <c r="A2" s="4" t="s">
        <v>291</v>
      </c>
      <c r="B2" s="7" t="n">
        <v>14815</v>
      </c>
      <c r="C2" s="7" t="n">
        <v>16826</v>
      </c>
    </row>
    <row r="3" spans="1:3">
      <c r="A3" s="4" t="s">
        <v>292</v>
      </c>
      <c r="B3" s="5" t="n">
        <v>2954</v>
      </c>
      <c r="C3" s="5" t="n">
        <v>2275</v>
      </c>
    </row>
    <row r="4" spans="1:3">
      <c r="A4" s="4" t="s">
        <v>293</v>
      </c>
      <c r="B4" s="5" t="n">
        <v>55395</v>
      </c>
      <c r="C4" s="5" t="n">
        <v>59786</v>
      </c>
    </row>
    <row r="5" spans="1:3">
      <c r="A5" s="4" t="s">
        <v>294</v>
      </c>
      <c r="B5" s="7" t="n">
        <v>73164</v>
      </c>
      <c r="C5" s="7" t="n">
        <v>788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3" t="s">
        <v>75</v>
      </c>
    </row>
    <row r="3" spans="1:3">
      <c r="A3" s="4" t="s">
        <v>76</v>
      </c>
      <c r="B3" s="7" t="n">
        <v>286119</v>
      </c>
      <c r="C3" s="7" t="n">
        <v>363795</v>
      </c>
    </row>
    <row r="4" spans="1:3">
      <c r="A4" s="4" t="s">
        <v>77</v>
      </c>
      <c r="B4" s="5" t="n">
        <v>176404</v>
      </c>
      <c r="C4" s="5" t="n">
        <v>156578</v>
      </c>
    </row>
    <row r="5" spans="1:3">
      <c r="A5" s="4" t="s">
        <v>78</v>
      </c>
      <c r="B5" s="5" t="n">
        <v>73164</v>
      </c>
      <c r="C5" s="5" t="n">
        <v>78887</v>
      </c>
    </row>
    <row r="6" spans="1:3">
      <c r="A6" s="4" t="s">
        <v>79</v>
      </c>
      <c r="B6" s="5" t="n">
        <v>144637</v>
      </c>
      <c r="C6" s="5" t="n">
        <v>138105</v>
      </c>
    </row>
    <row r="7" spans="1:3">
      <c r="A7" s="4" t="s">
        <v>80</v>
      </c>
      <c r="B7" s="4" t="s">
        <v>68</v>
      </c>
      <c r="C7" s="5" t="n">
        <v>10418</v>
      </c>
    </row>
    <row r="8" spans="1:3">
      <c r="A8" s="4" t="s">
        <v>81</v>
      </c>
      <c r="B8" s="5" t="n">
        <v>23917</v>
      </c>
      <c r="C8" s="5" t="n">
        <v>29831</v>
      </c>
    </row>
    <row r="9" spans="1:3">
      <c r="A9" s="4" t="s">
        <v>82</v>
      </c>
      <c r="B9" s="5" t="n">
        <v>704241</v>
      </c>
      <c r="C9" s="5" t="n">
        <v>777614</v>
      </c>
    </row>
    <row r="10" spans="1:3">
      <c r="A10" s="4" t="s">
        <v>83</v>
      </c>
      <c r="B10" s="5" t="n">
        <v>541300</v>
      </c>
      <c r="C10" s="5" t="n">
        <v>539818</v>
      </c>
    </row>
    <row r="11" spans="1:3">
      <c r="A11" s="4" t="s">
        <v>84</v>
      </c>
      <c r="B11" s="5" t="n">
        <v>367663</v>
      </c>
      <c r="C11" s="5" t="n">
        <v>320641</v>
      </c>
    </row>
    <row r="12" spans="1:3">
      <c r="A12" s="4" t="s">
        <v>85</v>
      </c>
      <c r="B12" s="5" t="n">
        <v>76208</v>
      </c>
      <c r="C12" s="5" t="n">
        <v>35854</v>
      </c>
    </row>
    <row r="13" spans="1:3">
      <c r="A13" s="4" t="s">
        <v>86</v>
      </c>
      <c r="B13" s="5" t="n">
        <v>5121</v>
      </c>
      <c r="C13" s="5" t="n">
        <v>2810</v>
      </c>
    </row>
    <row r="14" spans="1:3">
      <c r="A14" s="4" t="s">
        <v>87</v>
      </c>
      <c r="B14" s="5" t="n">
        <v>338</v>
      </c>
      <c r="C14" s="5" t="n">
        <v>97</v>
      </c>
    </row>
    <row r="15" spans="1:3">
      <c r="A15" s="4" t="s">
        <v>88</v>
      </c>
      <c r="B15" s="5" t="n">
        <v>29914</v>
      </c>
      <c r="C15" s="5" t="n">
        <v>25173</v>
      </c>
    </row>
    <row r="16" spans="1:3">
      <c r="A16" s="4" t="s">
        <v>89</v>
      </c>
      <c r="B16" s="5" t="n">
        <v>1724785</v>
      </c>
      <c r="C16" s="5" t="n">
        <v>1702007</v>
      </c>
    </row>
    <row r="17" spans="1:3">
      <c r="A17" s="3" t="s">
        <v>90</v>
      </c>
    </row>
    <row r="18" spans="1:3">
      <c r="A18" s="4" t="s">
        <v>91</v>
      </c>
      <c r="B18" s="5" t="n">
        <v>49255</v>
      </c>
      <c r="C18" s="5" t="n">
        <v>50884</v>
      </c>
    </row>
    <row r="19" spans="1:3">
      <c r="A19" s="4" t="s">
        <v>92</v>
      </c>
      <c r="B19" s="5" t="n">
        <v>94202</v>
      </c>
      <c r="C19" s="5" t="n">
        <v>100782</v>
      </c>
    </row>
    <row r="20" spans="1:3">
      <c r="A20" s="4" t="s">
        <v>93</v>
      </c>
      <c r="B20" s="5" t="n">
        <v>7621</v>
      </c>
      <c r="C20" s="5" t="n">
        <v>969</v>
      </c>
    </row>
    <row r="21" spans="1:3">
      <c r="A21" s="4" t="s">
        <v>94</v>
      </c>
      <c r="B21" s="5" t="n">
        <v>151078</v>
      </c>
      <c r="C21" s="5" t="n">
        <v>152635</v>
      </c>
    </row>
    <row r="22" spans="1:3">
      <c r="A22" s="4" t="s">
        <v>92</v>
      </c>
      <c r="B22" s="5" t="n">
        <v>104193</v>
      </c>
      <c r="C22" s="5" t="n">
        <v>104921</v>
      </c>
    </row>
    <row r="23" spans="1:3">
      <c r="A23" s="4" t="s">
        <v>95</v>
      </c>
      <c r="B23" s="5" t="n">
        <v>79742</v>
      </c>
      <c r="C23" s="5" t="n">
        <v>79670</v>
      </c>
    </row>
    <row r="24" spans="1:3">
      <c r="A24" s="4" t="s">
        <v>96</v>
      </c>
      <c r="B24" s="5" t="n">
        <v>335013</v>
      </c>
      <c r="C24" s="5" t="n">
        <v>337226</v>
      </c>
    </row>
    <row r="25" spans="1:3">
      <c r="A25" s="4" t="s">
        <v>97</v>
      </c>
      <c r="B25" s="4" t="s">
        <v>68</v>
      </c>
      <c r="C25" s="4" t="s">
        <v>68</v>
      </c>
    </row>
    <row r="26" spans="1:3">
      <c r="A26" s="3" t="s">
        <v>98</v>
      </c>
    </row>
    <row r="27" spans="1:3">
      <c r="A27" s="4" t="s">
        <v>99</v>
      </c>
      <c r="B27" s="5" t="n">
        <v>0</v>
      </c>
      <c r="C27" s="5" t="n">
        <v>0</v>
      </c>
    </row>
    <row r="28" spans="1:3">
      <c r="A28" s="4" t="s">
        <v>100</v>
      </c>
      <c r="B28" s="5" t="n">
        <v>74941</v>
      </c>
      <c r="C28" s="5" t="n">
        <v>72561</v>
      </c>
    </row>
    <row r="29" spans="1:3">
      <c r="A29" s="4" t="s">
        <v>101</v>
      </c>
      <c r="B29" s="5" t="n">
        <v>1346633</v>
      </c>
      <c r="C29" s="5" t="n">
        <v>1319142</v>
      </c>
    </row>
    <row r="30" spans="1:3">
      <c r="A30" s="4" t="s">
        <v>102</v>
      </c>
      <c r="B30" s="5" t="n">
        <v>-33830</v>
      </c>
      <c r="C30" s="5" t="n">
        <v>-28949</v>
      </c>
    </row>
    <row r="31" spans="1:3">
      <c r="A31" s="4" t="s">
        <v>103</v>
      </c>
      <c r="B31" s="5" t="n">
        <v>1389772</v>
      </c>
      <c r="C31" s="5" t="n">
        <v>1364781</v>
      </c>
    </row>
    <row r="32" spans="1:3">
      <c r="A32" s="4" t="s">
        <v>104</v>
      </c>
      <c r="B32" s="5" t="n">
        <v>1724785</v>
      </c>
      <c r="C32" s="5" t="n">
        <v>1702007</v>
      </c>
    </row>
    <row r="33" spans="1:3">
      <c r="A33" s="4" t="s">
        <v>28</v>
      </c>
    </row>
    <row r="34" spans="1:3">
      <c r="A34" s="3" t="s">
        <v>98</v>
      </c>
    </row>
    <row r="35" spans="1:3">
      <c r="A35" s="4" t="s">
        <v>105</v>
      </c>
      <c r="B35" s="5" t="n">
        <v>1543</v>
      </c>
      <c r="C35" s="5" t="n">
        <v>1542</v>
      </c>
    </row>
    <row r="36" spans="1:3">
      <c r="A36" s="4" t="s">
        <v>30</v>
      </c>
    </row>
    <row r="37" spans="1:3">
      <c r="A37" s="3" t="s">
        <v>98</v>
      </c>
    </row>
    <row r="38" spans="1:3">
      <c r="A38" s="4" t="s">
        <v>105</v>
      </c>
      <c r="B38" s="7" t="n">
        <v>485</v>
      </c>
      <c r="C38" s="7" t="n">
        <v>4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53</v>
      </c>
    </row>
    <row r="3" spans="1:2">
      <c r="A3" s="4" t="s">
        <v>296</v>
      </c>
      <c r="B3" s="7" t="n">
        <v>320641</v>
      </c>
    </row>
    <row r="4" spans="1:2">
      <c r="A4" s="4" t="s">
        <v>297</v>
      </c>
      <c r="B4" s="5" t="n">
        <v>47181</v>
      </c>
    </row>
    <row r="5" spans="1:2">
      <c r="A5" s="4" t="s">
        <v>133</v>
      </c>
      <c r="B5" s="5" t="n">
        <v>-159</v>
      </c>
    </row>
    <row r="6" spans="1:2">
      <c r="A6" s="4" t="s">
        <v>298</v>
      </c>
      <c r="B6" s="7" t="n">
        <v>3676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74</v>
      </c>
    </row>
    <row r="2" spans="1:3">
      <c r="A2" s="4" t="s">
        <v>300</v>
      </c>
      <c r="B2" s="7" t="n">
        <v>242898</v>
      </c>
      <c r="C2" s="7" t="n">
        <v>196787</v>
      </c>
    </row>
    <row r="3" spans="1:3">
      <c r="A3" s="4" t="s">
        <v>301</v>
      </c>
      <c r="B3" s="5" t="n">
        <v>161569</v>
      </c>
      <c r="C3" s="5" t="n">
        <v>158123</v>
      </c>
    </row>
    <row r="4" spans="1:3">
      <c r="A4" s="4" t="s">
        <v>302</v>
      </c>
      <c r="B4" s="5" t="n">
        <v>81329</v>
      </c>
      <c r="C4" s="5" t="n">
        <v>38664</v>
      </c>
    </row>
    <row r="5" spans="1:3">
      <c r="A5" s="4" t="s">
        <v>303</v>
      </c>
    </row>
    <row r="6" spans="1:3">
      <c r="A6" s="4" t="s">
        <v>300</v>
      </c>
      <c r="B6" s="5" t="n">
        <v>209015</v>
      </c>
      <c r="C6" s="5" t="n">
        <v>165405</v>
      </c>
    </row>
    <row r="7" spans="1:3">
      <c r="A7" s="4" t="s">
        <v>301</v>
      </c>
      <c r="B7" s="5" t="n">
        <v>132808</v>
      </c>
      <c r="C7" s="5" t="n">
        <v>129551</v>
      </c>
    </row>
    <row r="8" spans="1:3">
      <c r="A8" s="4" t="s">
        <v>302</v>
      </c>
      <c r="B8" s="5" t="n">
        <v>76207</v>
      </c>
      <c r="C8" s="5" t="n">
        <v>35854</v>
      </c>
    </row>
    <row r="9" spans="1:3">
      <c r="A9" s="4" t="s">
        <v>304</v>
      </c>
    </row>
    <row r="10" spans="1:3">
      <c r="A10" s="4" t="s">
        <v>300</v>
      </c>
      <c r="B10" s="5" t="n">
        <v>33883</v>
      </c>
      <c r="C10" s="5" t="n">
        <v>31382</v>
      </c>
    </row>
    <row r="11" spans="1:3">
      <c r="A11" s="4" t="s">
        <v>301</v>
      </c>
      <c r="B11" s="5" t="n">
        <v>28761</v>
      </c>
      <c r="C11" s="5" t="n">
        <v>28572</v>
      </c>
    </row>
    <row r="12" spans="1:3">
      <c r="A12" s="4" t="s">
        <v>302</v>
      </c>
      <c r="B12" s="7" t="n">
        <v>5122</v>
      </c>
      <c r="C12" s="7" t="n">
        <v>28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5"/>
  </cols>
  <sheetData>
    <row r="1" spans="1:2">
      <c r="A1" s="1" t="s">
        <v>305</v>
      </c>
      <c r="B1" s="2" t="s">
        <v>1</v>
      </c>
    </row>
    <row r="2" spans="1:2">
      <c r="B2" s="2" t="s">
        <v>2</v>
      </c>
    </row>
    <row r="3" spans="1:2">
      <c r="A3" s="4" t="s">
        <v>306</v>
      </c>
    </row>
    <row r="4" spans="1:2">
      <c r="A4" s="4" t="s">
        <v>307</v>
      </c>
      <c r="B4" s="4" t="s">
        <v>308</v>
      </c>
    </row>
    <row r="5" spans="1:2">
      <c r="A5" s="4" t="s">
        <v>309</v>
      </c>
    </row>
    <row r="6" spans="1:2">
      <c r="A6" s="4" t="s">
        <v>307</v>
      </c>
      <c r="B6"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32</v>
      </c>
    </row>
    <row r="3" spans="1:3">
      <c r="A3" s="4" t="s">
        <v>312</v>
      </c>
      <c r="B3" s="7" t="n">
        <v>13032</v>
      </c>
    </row>
    <row r="4" spans="1:3">
      <c r="A4" s="4" t="s">
        <v>125</v>
      </c>
      <c r="B4" s="5" t="n">
        <v>205</v>
      </c>
      <c r="C4" s="7" t="n">
        <v>199</v>
      </c>
    </row>
    <row r="5" spans="1:3">
      <c r="A5" s="4" t="s">
        <v>141</v>
      </c>
      <c r="B5" s="5" t="n">
        <v>-207</v>
      </c>
    </row>
    <row r="6" spans="1:3">
      <c r="A6" s="4" t="s">
        <v>313</v>
      </c>
      <c r="B6" s="5" t="n">
        <v>-156</v>
      </c>
    </row>
    <row r="7" spans="1:3">
      <c r="A7" s="4" t="s">
        <v>314</v>
      </c>
      <c r="B7" s="7" t="n">
        <v>128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4</v>
      </c>
    </row>
    <row r="3" spans="1:3">
      <c r="A3" s="4" t="s">
        <v>316</v>
      </c>
      <c r="B3" s="4" t="s">
        <v>317</v>
      </c>
    </row>
    <row r="4" spans="1:3">
      <c r="A4" s="4" t="s">
        <v>318</v>
      </c>
      <c r="B4" s="10" t="n">
        <v>0.3</v>
      </c>
    </row>
    <row r="5" spans="1:3">
      <c r="A5" s="4" t="s">
        <v>319</v>
      </c>
      <c r="B5" s="10" t="n">
        <v>3.4</v>
      </c>
    </row>
    <row r="6" spans="1:3">
      <c r="A6" s="4" t="s">
        <v>306</v>
      </c>
    </row>
    <row r="7" spans="1:3">
      <c r="A7" s="4" t="s">
        <v>320</v>
      </c>
      <c r="B7" s="4" t="s">
        <v>321</v>
      </c>
    </row>
    <row r="8" spans="1:3">
      <c r="A8" s="4" t="s">
        <v>309</v>
      </c>
    </row>
    <row r="9" spans="1:3">
      <c r="A9" s="4" t="s">
        <v>320</v>
      </c>
      <c r="B9" s="4" t="s">
        <v>317</v>
      </c>
    </row>
    <row r="10" spans="1:3">
      <c r="A10" s="4" t="s">
        <v>322</v>
      </c>
    </row>
    <row r="11" spans="1:3">
      <c r="A11" s="4" t="s">
        <v>323</v>
      </c>
      <c r="C11" s="10" t="n">
        <v>1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32</v>
      </c>
    </row>
    <row r="3" spans="1:3">
      <c r="A3" s="4" t="s">
        <v>312</v>
      </c>
      <c r="B3" s="7" t="n">
        <v>26748</v>
      </c>
    </row>
    <row r="4" spans="1:3">
      <c r="A4" s="4" t="s">
        <v>325</v>
      </c>
      <c r="B4" s="5" t="n">
        <v>-850</v>
      </c>
    </row>
    <row r="5" spans="1:3">
      <c r="A5" s="4" t="s">
        <v>326</v>
      </c>
      <c r="B5" s="5" t="n">
        <v>38</v>
      </c>
    </row>
    <row r="6" spans="1:3">
      <c r="A6" s="4" t="s">
        <v>327</v>
      </c>
      <c r="B6" s="5" t="n">
        <v>150</v>
      </c>
      <c r="C6" s="7" t="n">
        <v>167</v>
      </c>
    </row>
    <row r="7" spans="1:3">
      <c r="A7" s="4" t="s">
        <v>328</v>
      </c>
      <c r="B7" s="5" t="n">
        <v>-1544</v>
      </c>
    </row>
    <row r="8" spans="1:3">
      <c r="A8" s="4" t="s">
        <v>298</v>
      </c>
      <c r="B8" s="7" t="n">
        <v>245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74</v>
      </c>
    </row>
    <row r="2" spans="1:3">
      <c r="A2" s="4" t="s">
        <v>330</v>
      </c>
      <c r="B2" s="7" t="n">
        <v>8824</v>
      </c>
    </row>
    <row r="3" spans="1:3">
      <c r="A3" s="4" t="s">
        <v>331</v>
      </c>
      <c r="B3" s="5" t="n">
        <v>1859</v>
      </c>
    </row>
    <row r="4" spans="1:3">
      <c r="A4" s="4" t="s">
        <v>332</v>
      </c>
      <c r="B4" s="5" t="n">
        <v>1492</v>
      </c>
    </row>
    <row r="5" spans="1:3">
      <c r="A5" s="4" t="s">
        <v>333</v>
      </c>
      <c r="B5" s="5" t="n">
        <v>1284</v>
      </c>
    </row>
    <row r="6" spans="1:3">
      <c r="A6" s="4" t="s">
        <v>334</v>
      </c>
      <c r="B6" s="5" t="n">
        <v>1172</v>
      </c>
    </row>
    <row r="7" spans="1:3">
      <c r="A7" s="4" t="s">
        <v>335</v>
      </c>
      <c r="B7" s="5" t="n">
        <v>12390</v>
      </c>
    </row>
    <row r="8" spans="1:3">
      <c r="A8" s="4" t="s">
        <v>336</v>
      </c>
      <c r="B8" s="5" t="n">
        <v>27021</v>
      </c>
    </row>
    <row r="9" spans="1:3">
      <c r="A9" s="4" t="s">
        <v>337</v>
      </c>
      <c r="B9" s="5" t="n">
        <v>-135</v>
      </c>
    </row>
    <row r="10" spans="1:3">
      <c r="A10" s="4" t="s">
        <v>338</v>
      </c>
      <c r="B10" s="5" t="n">
        <v>-159</v>
      </c>
    </row>
    <row r="11" spans="1:3">
      <c r="A11" s="4" t="s">
        <v>339</v>
      </c>
      <c r="B11" s="5" t="n">
        <v>-173</v>
      </c>
    </row>
    <row r="12" spans="1:3">
      <c r="A12" s="4" t="s">
        <v>340</v>
      </c>
      <c r="B12" s="5" t="n">
        <v>-159</v>
      </c>
    </row>
    <row r="13" spans="1:3">
      <c r="A13" s="4" t="s">
        <v>341</v>
      </c>
      <c r="B13" s="5" t="n">
        <v>-173</v>
      </c>
    </row>
    <row r="14" spans="1:3">
      <c r="A14" s="4" t="s">
        <v>342</v>
      </c>
      <c r="B14" s="5" t="n">
        <v>-1129</v>
      </c>
    </row>
    <row r="15" spans="1:3">
      <c r="A15" s="4" t="s">
        <v>343</v>
      </c>
      <c r="B15" s="5" t="n">
        <v>-1928</v>
      </c>
    </row>
    <row r="16" spans="1:3">
      <c r="A16" s="4" t="s">
        <v>344</v>
      </c>
      <c r="B16" s="5" t="n">
        <v>8689</v>
      </c>
    </row>
    <row r="17" spans="1:3">
      <c r="A17" s="4" t="s">
        <v>345</v>
      </c>
      <c r="B17" s="5" t="n">
        <v>1700</v>
      </c>
    </row>
    <row r="18" spans="1:3">
      <c r="A18" s="4" t="s">
        <v>346</v>
      </c>
      <c r="B18" s="5" t="n">
        <v>1319</v>
      </c>
    </row>
    <row r="19" spans="1:3">
      <c r="A19" s="4" t="s">
        <v>347</v>
      </c>
      <c r="B19" s="5" t="n">
        <v>1125</v>
      </c>
    </row>
    <row r="20" spans="1:3">
      <c r="A20" s="4" t="s">
        <v>348</v>
      </c>
      <c r="B20" s="5" t="n">
        <v>999</v>
      </c>
    </row>
    <row r="21" spans="1:3">
      <c r="A21" s="4" t="s">
        <v>349</v>
      </c>
      <c r="B21" s="5" t="n">
        <v>11261</v>
      </c>
    </row>
    <row r="22" spans="1:3">
      <c r="A22" s="4" t="s">
        <v>350</v>
      </c>
      <c r="B22" s="5" t="n">
        <v>25093</v>
      </c>
    </row>
    <row r="23" spans="1:3">
      <c r="A23" s="4" t="s">
        <v>351</v>
      </c>
      <c r="B23" s="5" t="n">
        <v>7406</v>
      </c>
    </row>
    <row r="24" spans="1:3">
      <c r="A24" s="4" t="s">
        <v>352</v>
      </c>
      <c r="B24" s="5" t="n">
        <v>-7957</v>
      </c>
    </row>
    <row r="25" spans="1:3">
      <c r="A25" s="4" t="s">
        <v>353</v>
      </c>
      <c r="B25" s="7" t="n">
        <v>24542</v>
      </c>
      <c r="C25" s="7" t="n">
        <v>267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54</v>
      </c>
      <c r="B1" s="2" t="s">
        <v>1</v>
      </c>
    </row>
    <row r="2" spans="1:3">
      <c r="B2" s="2" t="s">
        <v>2</v>
      </c>
      <c r="C2" s="2" t="s">
        <v>32</v>
      </c>
    </row>
    <row r="3" spans="1:3">
      <c r="A3" s="4" t="s">
        <v>355</v>
      </c>
      <c r="B3" s="4" t="s">
        <v>356</v>
      </c>
      <c r="C3" s="4" t="s">
        <v>3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359</v>
      </c>
      <c r="C1" s="2" t="s">
        <v>2</v>
      </c>
    </row>
    <row r="2" spans="1:3">
      <c r="A2" s="4" t="s">
        <v>360</v>
      </c>
    </row>
    <row r="3" spans="1:3">
      <c r="A3" s="4" t="s">
        <v>361</v>
      </c>
      <c r="C3" s="4" t="s">
        <v>362</v>
      </c>
    </row>
    <row r="4" spans="1:3">
      <c r="A4" s="4" t="s">
        <v>363</v>
      </c>
    </row>
    <row r="5" spans="1:3">
      <c r="A5" s="4" t="s">
        <v>364</v>
      </c>
      <c r="B5" s="7" t="n">
        <v>250</v>
      </c>
    </row>
    <row r="6" spans="1:3">
      <c r="A6" s="4" t="s">
        <v>365</v>
      </c>
      <c r="B6" s="4" t="s">
        <v>366</v>
      </c>
    </row>
    <row r="7" spans="1:3">
      <c r="A7" s="4" t="s">
        <v>367</v>
      </c>
      <c r="C7" s="7" t="n">
        <v>58</v>
      </c>
    </row>
    <row r="8" spans="1:3">
      <c r="A8" s="4" t="s">
        <v>368</v>
      </c>
      <c r="C8" s="7" t="n">
        <v>1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s>
  <sheetData>
    <row r="1" spans="1:4">
      <c r="A1" s="1" t="s">
        <v>369</v>
      </c>
      <c r="C1" s="2" t="s">
        <v>1</v>
      </c>
    </row>
    <row r="2" spans="1:4">
      <c r="C2" s="2" t="s">
        <v>2</v>
      </c>
      <c r="D2" s="2" t="s">
        <v>32</v>
      </c>
    </row>
    <row r="3" spans="1:4">
      <c r="A3" s="4" t="s">
        <v>296</v>
      </c>
      <c r="C3" s="7" t="n">
        <v>-28949</v>
      </c>
      <c r="D3" s="7" t="n">
        <v>-24413</v>
      </c>
    </row>
    <row r="4" spans="1:4">
      <c r="A4" s="4" t="s">
        <v>370</v>
      </c>
      <c r="C4" s="5" t="n">
        <v>-4805</v>
      </c>
      <c r="D4" s="5" t="n">
        <v>-2056</v>
      </c>
    </row>
    <row r="5" spans="1:4">
      <c r="A5" s="4" t="s">
        <v>371</v>
      </c>
      <c r="C5" s="5" t="n">
        <v>-76</v>
      </c>
      <c r="D5" s="5" t="n">
        <v>-29</v>
      </c>
    </row>
    <row r="6" spans="1:4">
      <c r="A6" s="4" t="s">
        <v>71</v>
      </c>
      <c r="C6" s="5" t="n">
        <v>-4881</v>
      </c>
      <c r="D6" s="5" t="n">
        <v>-2085</v>
      </c>
    </row>
    <row r="7" spans="1:4">
      <c r="A7" s="4" t="s">
        <v>298</v>
      </c>
      <c r="C7" s="5" t="n">
        <v>-33830</v>
      </c>
      <c r="D7" s="5" t="n">
        <v>-26498</v>
      </c>
    </row>
    <row r="8" spans="1:4">
      <c r="A8" s="4" t="s">
        <v>372</v>
      </c>
    </row>
    <row r="9" spans="1:4">
      <c r="A9" s="4" t="s">
        <v>296</v>
      </c>
      <c r="B9" s="4" t="s">
        <v>36</v>
      </c>
      <c r="C9" s="5" t="n">
        <v>116</v>
      </c>
      <c r="D9" s="5" t="n">
        <v>729</v>
      </c>
    </row>
    <row r="10" spans="1:4">
      <c r="A10" s="4" t="s">
        <v>370</v>
      </c>
      <c r="B10" s="4" t="s">
        <v>36</v>
      </c>
      <c r="C10" s="5" t="n">
        <v>324</v>
      </c>
      <c r="D10" s="5" t="n">
        <v>-223</v>
      </c>
    </row>
    <row r="11" spans="1:4">
      <c r="A11" s="4" t="s">
        <v>371</v>
      </c>
      <c r="B11" s="4" t="s">
        <v>36</v>
      </c>
      <c r="C11" s="5" t="n">
        <v>-76</v>
      </c>
      <c r="D11" s="5" t="n">
        <v>-72</v>
      </c>
    </row>
    <row r="12" spans="1:4">
      <c r="A12" s="4" t="s">
        <v>71</v>
      </c>
      <c r="B12" s="4" t="s">
        <v>36</v>
      </c>
      <c r="C12" s="5" t="n">
        <v>248</v>
      </c>
      <c r="D12" s="5" t="n">
        <v>-295</v>
      </c>
    </row>
    <row r="13" spans="1:4">
      <c r="A13" s="4" t="s">
        <v>298</v>
      </c>
      <c r="B13" s="4" t="s">
        <v>36</v>
      </c>
      <c r="C13" s="5" t="n">
        <v>364</v>
      </c>
      <c r="D13" s="5" t="n">
        <v>434</v>
      </c>
    </row>
    <row r="14" spans="1:4">
      <c r="A14" s="4" t="s">
        <v>373</v>
      </c>
    </row>
    <row r="15" spans="1:4">
      <c r="A15" s="4" t="s">
        <v>296</v>
      </c>
      <c r="C15" s="5" t="n">
        <v>-20814</v>
      </c>
      <c r="D15" s="5" t="n">
        <v>-20423</v>
      </c>
    </row>
    <row r="16" spans="1:4">
      <c r="A16" s="4" t="s">
        <v>370</v>
      </c>
      <c r="C16" s="5" t="n">
        <v>-5129</v>
      </c>
      <c r="D16" s="5" t="n">
        <v>-1572</v>
      </c>
    </row>
    <row r="17" spans="1:4">
      <c r="A17" s="4" t="s">
        <v>371</v>
      </c>
      <c r="C17" s="4" t="s">
        <v>68</v>
      </c>
      <c r="D17" s="4" t="s">
        <v>68</v>
      </c>
    </row>
    <row r="18" spans="1:4">
      <c r="A18" s="4" t="s">
        <v>71</v>
      </c>
      <c r="C18" s="5" t="n">
        <v>-5129</v>
      </c>
      <c r="D18" s="5" t="n">
        <v>-1572</v>
      </c>
    </row>
    <row r="19" spans="1:4">
      <c r="A19" s="4" t="s">
        <v>298</v>
      </c>
      <c r="C19" s="5" t="n">
        <v>-25943</v>
      </c>
      <c r="D19" s="5" t="n">
        <v>-21995</v>
      </c>
    </row>
    <row r="20" spans="1:4">
      <c r="A20" s="4" t="s">
        <v>374</v>
      </c>
    </row>
    <row r="21" spans="1:4">
      <c r="A21" s="4" t="s">
        <v>296</v>
      </c>
      <c r="B21" s="4" t="s">
        <v>36</v>
      </c>
      <c r="C21" s="5" t="n">
        <v>-8251</v>
      </c>
      <c r="D21" s="5" t="n">
        <v>-4719</v>
      </c>
    </row>
    <row r="22" spans="1:4">
      <c r="A22" s="4" t="s">
        <v>370</v>
      </c>
      <c r="B22" s="4" t="s">
        <v>36</v>
      </c>
      <c r="C22" s="5" t="n">
        <v>0</v>
      </c>
      <c r="D22" s="5" t="n">
        <v>-261</v>
      </c>
    </row>
    <row r="23" spans="1:4">
      <c r="A23" s="4" t="s">
        <v>371</v>
      </c>
      <c r="B23" s="4" t="s">
        <v>36</v>
      </c>
      <c r="C23" s="4" t="s">
        <v>68</v>
      </c>
      <c r="D23" s="5" t="n">
        <v>43</v>
      </c>
    </row>
    <row r="24" spans="1:4">
      <c r="A24" s="4" t="s">
        <v>71</v>
      </c>
      <c r="B24" s="4" t="s">
        <v>36</v>
      </c>
      <c r="C24" s="5" t="n">
        <v>0</v>
      </c>
      <c r="D24" s="5" t="n">
        <v>-218</v>
      </c>
    </row>
    <row r="25" spans="1:4">
      <c r="A25" s="4" t="s">
        <v>298</v>
      </c>
      <c r="B25" s="4" t="s">
        <v>36</v>
      </c>
      <c r="C25" s="7" t="n">
        <v>-8251</v>
      </c>
      <c r="D25" s="7" t="n">
        <v>-4937</v>
      </c>
    </row>
    <row r="26" spans="1:4"/>
    <row r="27" spans="1:4">
      <c r="A27" s="4" t="s">
        <v>36</v>
      </c>
      <c r="B27" s="4" t="s">
        <v>375</v>
      </c>
    </row>
  </sheetData>
  <mergeCells count="4">
    <mergeCell ref="A1:B2"/>
    <mergeCell ref="C1:D1"/>
    <mergeCell ref="A26:C26"/>
    <mergeCell ref="B27:C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74</v>
      </c>
    </row>
    <row r="2" spans="1:3">
      <c r="A2" s="4" t="s">
        <v>107</v>
      </c>
      <c r="B2" s="7" t="n">
        <v>9974</v>
      </c>
      <c r="C2" s="7" t="n">
        <v>7675</v>
      </c>
    </row>
    <row r="3" spans="1:3">
      <c r="A3" s="4" t="s">
        <v>108</v>
      </c>
      <c r="B3" s="7" t="n">
        <v>674102</v>
      </c>
      <c r="C3" s="7" t="n">
        <v>661295</v>
      </c>
    </row>
    <row r="4" spans="1:3">
      <c r="A4" s="4" t="s">
        <v>109</v>
      </c>
      <c r="B4" s="7" t="n">
        <v>1</v>
      </c>
      <c r="C4" s="7" t="n">
        <v>1</v>
      </c>
    </row>
    <row r="5" spans="1:3">
      <c r="A5" s="4" t="s">
        <v>110</v>
      </c>
      <c r="B5" s="5" t="n">
        <v>2000000</v>
      </c>
      <c r="C5" s="5" t="n">
        <v>2000000</v>
      </c>
    </row>
    <row r="6" spans="1:3">
      <c r="A6" s="4" t="s">
        <v>111</v>
      </c>
      <c r="B6" s="5" t="n">
        <v>0</v>
      </c>
      <c r="C6" s="5" t="n">
        <v>0</v>
      </c>
    </row>
    <row r="7" spans="1:3">
      <c r="A7" s="4" t="s">
        <v>112</v>
      </c>
      <c r="B7" s="5" t="n">
        <v>0</v>
      </c>
      <c r="C7" s="5" t="n">
        <v>0</v>
      </c>
    </row>
    <row r="8" spans="1:3">
      <c r="A8" s="4" t="s">
        <v>28</v>
      </c>
    </row>
    <row r="9" spans="1:3">
      <c r="A9" s="4" t="s">
        <v>113</v>
      </c>
      <c r="B9" s="8" t="n">
        <v>0.1</v>
      </c>
      <c r="C9" s="8" t="n">
        <v>0.1</v>
      </c>
    </row>
    <row r="10" spans="1:3">
      <c r="A10" s="4" t="s">
        <v>114</v>
      </c>
      <c r="B10" s="5" t="n">
        <v>30000000</v>
      </c>
      <c r="C10" s="5" t="n">
        <v>30000000</v>
      </c>
    </row>
    <row r="11" spans="1:3">
      <c r="A11" s="4" t="s">
        <v>115</v>
      </c>
      <c r="B11" s="5" t="n">
        <v>15433608</v>
      </c>
      <c r="C11" s="5" t="n">
        <v>15415125</v>
      </c>
    </row>
    <row r="12" spans="1:3">
      <c r="A12" s="4" t="s">
        <v>116</v>
      </c>
      <c r="B12" s="5" t="n">
        <v>15433608</v>
      </c>
      <c r="C12" s="5" t="n">
        <v>15415125</v>
      </c>
    </row>
    <row r="13" spans="1:3">
      <c r="A13" s="4" t="s">
        <v>30</v>
      </c>
    </row>
    <row r="14" spans="1:3">
      <c r="A14" s="4" t="s">
        <v>113</v>
      </c>
      <c r="B14" s="8" t="n">
        <v>0.1</v>
      </c>
      <c r="C14" s="8" t="n">
        <v>0.1</v>
      </c>
    </row>
    <row r="15" spans="1:3">
      <c r="A15" s="4" t="s">
        <v>114</v>
      </c>
      <c r="B15" s="5" t="n">
        <v>20000000</v>
      </c>
      <c r="C15" s="5" t="n">
        <v>20000000</v>
      </c>
    </row>
    <row r="16" spans="1:3">
      <c r="A16" s="4" t="s">
        <v>115</v>
      </c>
      <c r="B16" s="5" t="n">
        <v>4845519</v>
      </c>
      <c r="C16" s="5" t="n">
        <v>4849519</v>
      </c>
    </row>
    <row r="17" spans="1:3">
      <c r="A17" s="4" t="s">
        <v>116</v>
      </c>
      <c r="B17" s="5" t="n">
        <v>4845519</v>
      </c>
      <c r="C17" s="5" t="n">
        <v>48495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76</v>
      </c>
      <c r="C1" s="2" t="s">
        <v>1</v>
      </c>
    </row>
    <row r="2" spans="1:5">
      <c r="C2" s="2" t="s">
        <v>2</v>
      </c>
      <c r="D2" s="2" t="s">
        <v>32</v>
      </c>
    </row>
    <row r="3" spans="1:5">
      <c r="A3" s="4" t="s">
        <v>371</v>
      </c>
      <c r="C3" s="7" t="n">
        <v>-76</v>
      </c>
      <c r="D3" s="7" t="n">
        <v>-29</v>
      </c>
    </row>
    <row r="4" spans="1:5">
      <c r="A4" s="4" t="s">
        <v>264</v>
      </c>
    </row>
    <row r="5" spans="1:5">
      <c r="A5" s="4" t="s">
        <v>371</v>
      </c>
      <c r="B5" s="4" t="s">
        <v>36</v>
      </c>
      <c r="C5" s="5" t="n">
        <v>-76</v>
      </c>
      <c r="D5" s="5" t="n">
        <v>-72</v>
      </c>
    </row>
    <row r="6" spans="1:5">
      <c r="A6" s="4" t="s">
        <v>377</v>
      </c>
    </row>
    <row r="7" spans="1:5">
      <c r="A7" s="4" t="s">
        <v>371</v>
      </c>
      <c r="C7" s="5" t="n">
        <v>0</v>
      </c>
      <c r="D7" s="5" t="n">
        <v>43</v>
      </c>
      <c r="E7" s="4" t="s">
        <v>378</v>
      </c>
    </row>
    <row r="8" spans="1:5">
      <c r="A8" s="4" t="s">
        <v>374</v>
      </c>
    </row>
    <row r="9" spans="1:5">
      <c r="A9" s="4" t="s">
        <v>371</v>
      </c>
      <c r="B9" s="4" t="s">
        <v>379</v>
      </c>
      <c r="C9" s="4" t="s">
        <v>68</v>
      </c>
      <c r="D9" s="5" t="n">
        <v>43</v>
      </c>
    </row>
    <row r="10" spans="1:5">
      <c r="A10" s="4" t="s">
        <v>380</v>
      </c>
    </row>
    <row r="11" spans="1:5">
      <c r="A11" s="4" t="s">
        <v>371</v>
      </c>
      <c r="C11" s="7" t="n">
        <v>-76</v>
      </c>
      <c r="D11" s="7" t="n">
        <v>-72</v>
      </c>
    </row>
    <row r="12" spans="1:5"/>
    <row r="13" spans="1:5">
      <c r="A13" s="4" t="s">
        <v>36</v>
      </c>
      <c r="B13" s="4" t="s">
        <v>381</v>
      </c>
    </row>
    <row r="14" spans="1:5">
      <c r="A14" s="4" t="s">
        <v>378</v>
      </c>
      <c r="B14" s="4" t="s">
        <v>382</v>
      </c>
    </row>
    <row r="15" spans="1:5">
      <c r="A15" s="4" t="s">
        <v>379</v>
      </c>
      <c r="B15" s="4" t="s">
        <v>375</v>
      </c>
    </row>
  </sheetData>
  <mergeCells count="7">
    <mergeCell ref="A1:B2"/>
    <mergeCell ref="C1:E1"/>
    <mergeCell ref="D2:E2"/>
    <mergeCell ref="A12:D12"/>
    <mergeCell ref="B13:D13"/>
    <mergeCell ref="B14:D14"/>
    <mergeCell ref="B15:D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383</v>
      </c>
      <c r="B1" s="2" t="s">
        <v>1</v>
      </c>
    </row>
    <row r="2" spans="1:2">
      <c r="B2" s="2" t="s">
        <v>2</v>
      </c>
    </row>
    <row r="3" spans="1:2">
      <c r="A3" s="4" t="s">
        <v>384</v>
      </c>
      <c r="B3" s="5" t="n">
        <v>6</v>
      </c>
    </row>
    <row r="4" spans="1:2">
      <c r="A4" s="4" t="s">
        <v>385</v>
      </c>
      <c r="B4" s="5" t="n">
        <v>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32</v>
      </c>
    </row>
    <row r="3" spans="1:3">
      <c r="A3" s="4" t="s">
        <v>33</v>
      </c>
      <c r="B3" s="7" t="n">
        <v>386108</v>
      </c>
      <c r="C3" s="7" t="n">
        <v>373384</v>
      </c>
    </row>
    <row r="4" spans="1:3">
      <c r="A4" s="4" t="s">
        <v>387</v>
      </c>
      <c r="B4" s="5" t="n">
        <v>45757</v>
      </c>
      <c r="C4" s="5" t="n">
        <v>58294</v>
      </c>
    </row>
    <row r="5" spans="1:3">
      <c r="A5" s="4" t="s">
        <v>388</v>
      </c>
      <c r="B5" s="5" t="n">
        <v>-801</v>
      </c>
      <c r="C5" s="5" t="n">
        <v>-543</v>
      </c>
    </row>
    <row r="6" spans="1:3">
      <c r="A6" s="4" t="s">
        <v>389</v>
      </c>
      <c r="B6" s="5" t="n">
        <v>46064</v>
      </c>
      <c r="C6" s="5" t="n">
        <v>58358</v>
      </c>
    </row>
    <row r="7" spans="1:3">
      <c r="A7" s="4" t="s">
        <v>390</v>
      </c>
    </row>
    <row r="8" spans="1:3">
      <c r="A8" s="4" t="s">
        <v>33</v>
      </c>
      <c r="B8" s="5" t="n">
        <v>344481</v>
      </c>
      <c r="C8" s="5" t="n">
        <v>329780</v>
      </c>
    </row>
    <row r="9" spans="1:3">
      <c r="A9" s="4" t="s">
        <v>387</v>
      </c>
      <c r="B9" s="5" t="n">
        <v>52827</v>
      </c>
      <c r="C9" s="5" t="n">
        <v>56726</v>
      </c>
    </row>
    <row r="10" spans="1:3">
      <c r="A10" s="4" t="s">
        <v>388</v>
      </c>
      <c r="B10" s="5" t="n">
        <v>-834</v>
      </c>
      <c r="C10" s="5" t="n">
        <v>-744</v>
      </c>
    </row>
    <row r="11" spans="1:3">
      <c r="A11" s="4" t="s">
        <v>389</v>
      </c>
      <c r="B11" s="5" t="n">
        <v>53708</v>
      </c>
      <c r="C11" s="5" t="n">
        <v>57493</v>
      </c>
    </row>
    <row r="12" spans="1:3">
      <c r="A12" s="4" t="s">
        <v>391</v>
      </c>
    </row>
    <row r="13" spans="1:3">
      <c r="A13" s="4" t="s">
        <v>33</v>
      </c>
      <c r="B13" s="5" t="n">
        <v>48862</v>
      </c>
      <c r="C13" s="5" t="n">
        <v>45815</v>
      </c>
    </row>
    <row r="14" spans="1:3">
      <c r="A14" s="4" t="s">
        <v>387</v>
      </c>
      <c r="B14" s="5" t="n">
        <v>18207</v>
      </c>
      <c r="C14" s="5" t="n">
        <v>16544</v>
      </c>
    </row>
    <row r="15" spans="1:3">
      <c r="A15" s="4" t="s">
        <v>388</v>
      </c>
      <c r="B15" s="4" t="s">
        <v>68</v>
      </c>
      <c r="C15" s="4" t="s">
        <v>68</v>
      </c>
    </row>
    <row r="16" spans="1:3">
      <c r="A16" s="4" t="s">
        <v>389</v>
      </c>
      <c r="B16" s="5" t="n">
        <v>18222</v>
      </c>
      <c r="C16" s="5" t="n">
        <v>16536</v>
      </c>
    </row>
    <row r="17" spans="1:3">
      <c r="A17" s="4" t="s">
        <v>392</v>
      </c>
    </row>
    <row r="18" spans="1:3">
      <c r="A18" s="4" t="s">
        <v>33</v>
      </c>
      <c r="B18" s="5" t="n">
        <v>-48804</v>
      </c>
      <c r="C18" s="5" t="n">
        <v>-45815</v>
      </c>
    </row>
    <row r="19" spans="1:3">
      <c r="A19" s="4" t="s">
        <v>387</v>
      </c>
      <c r="B19" s="5" t="n">
        <v>-939</v>
      </c>
      <c r="C19" s="5" t="n">
        <v>-51</v>
      </c>
    </row>
    <row r="20" spans="1:3">
      <c r="A20" s="4" t="s">
        <v>388</v>
      </c>
      <c r="B20" s="4" t="s">
        <v>68</v>
      </c>
      <c r="C20" s="4" t="s">
        <v>68</v>
      </c>
    </row>
    <row r="21" spans="1:3">
      <c r="A21" s="4" t="s">
        <v>389</v>
      </c>
      <c r="B21" s="5" t="n">
        <v>-939</v>
      </c>
      <c r="C21" s="5" t="n">
        <v>-51</v>
      </c>
    </row>
    <row r="22" spans="1:3">
      <c r="A22" s="4" t="s">
        <v>393</v>
      </c>
    </row>
    <row r="23" spans="1:3">
      <c r="A23" s="4" t="s">
        <v>33</v>
      </c>
      <c r="B23" s="5" t="n">
        <v>7304</v>
      </c>
      <c r="C23" s="5" t="n">
        <v>5257</v>
      </c>
    </row>
    <row r="24" spans="1:3">
      <c r="A24" s="4" t="s">
        <v>387</v>
      </c>
      <c r="B24" s="5" t="n">
        <v>-26422</v>
      </c>
      <c r="C24" s="5" t="n">
        <v>-20247</v>
      </c>
    </row>
    <row r="25" spans="1:3">
      <c r="A25" s="4" t="s">
        <v>388</v>
      </c>
      <c r="B25" s="5" t="n">
        <v>33</v>
      </c>
      <c r="C25" s="5" t="n">
        <v>201</v>
      </c>
    </row>
    <row r="26" spans="1:3">
      <c r="A26" s="4" t="s">
        <v>389</v>
      </c>
      <c r="B26" s="5" t="n">
        <v>-26580</v>
      </c>
      <c r="C26" s="5" t="n">
        <v>-20578</v>
      </c>
    </row>
    <row r="27" spans="1:3">
      <c r="A27" s="4" t="s">
        <v>394</v>
      </c>
    </row>
    <row r="28" spans="1:3">
      <c r="A28" s="4" t="s">
        <v>33</v>
      </c>
      <c r="B28" s="5" t="n">
        <v>351843</v>
      </c>
      <c r="C28" s="5" t="n">
        <v>335037</v>
      </c>
    </row>
    <row r="29" spans="1:3">
      <c r="A29" s="4" t="s">
        <v>387</v>
      </c>
      <c r="B29" s="5" t="n">
        <v>43673</v>
      </c>
      <c r="C29" s="5" t="n">
        <v>52972</v>
      </c>
    </row>
    <row r="30" spans="1:3">
      <c r="A30" s="4" t="s">
        <v>388</v>
      </c>
      <c r="B30" s="5" t="n">
        <v>-801</v>
      </c>
      <c r="C30" s="5" t="n">
        <v>-543</v>
      </c>
    </row>
    <row r="31" spans="1:3">
      <c r="A31" s="4" t="s">
        <v>389</v>
      </c>
      <c r="B31" s="5" t="n">
        <v>44411</v>
      </c>
      <c r="C31" s="5" t="n">
        <v>53400</v>
      </c>
    </row>
    <row r="32" spans="1:3">
      <c r="A32" s="4" t="s">
        <v>395</v>
      </c>
    </row>
    <row r="33" spans="1:3">
      <c r="A33" s="4" t="s">
        <v>33</v>
      </c>
      <c r="B33" s="5" t="n">
        <v>22356</v>
      </c>
      <c r="C33" s="5" t="n">
        <v>26770</v>
      </c>
    </row>
    <row r="34" spans="1:3">
      <c r="A34" s="4" t="s">
        <v>387</v>
      </c>
      <c r="B34" s="5" t="n">
        <v>1151</v>
      </c>
      <c r="C34" s="5" t="n">
        <v>4286</v>
      </c>
    </row>
    <row r="35" spans="1:3">
      <c r="A35" s="4" t="s">
        <v>388</v>
      </c>
      <c r="B35" s="4" t="s">
        <v>68</v>
      </c>
      <c r="C35" s="4" t="s">
        <v>68</v>
      </c>
    </row>
    <row r="36" spans="1:3">
      <c r="A36" s="4" t="s">
        <v>389</v>
      </c>
      <c r="B36" s="5" t="n">
        <v>720</v>
      </c>
      <c r="C36" s="5" t="n">
        <v>3922</v>
      </c>
    </row>
    <row r="37" spans="1:3">
      <c r="A37" s="4" t="s">
        <v>396</v>
      </c>
    </row>
    <row r="38" spans="1:3">
      <c r="A38" s="4" t="s">
        <v>33</v>
      </c>
      <c r="B38" s="5" t="n">
        <v>11909</v>
      </c>
      <c r="C38" s="5" t="n">
        <v>11577</v>
      </c>
    </row>
    <row r="39" spans="1:3">
      <c r="A39" s="4" t="s">
        <v>387</v>
      </c>
      <c r="B39" s="5" t="n">
        <v>933</v>
      </c>
      <c r="C39" s="5" t="n">
        <v>1036</v>
      </c>
    </row>
    <row r="40" spans="1:3">
      <c r="A40" s="4" t="s">
        <v>388</v>
      </c>
      <c r="B40" s="4" t="s">
        <v>68</v>
      </c>
      <c r="C40" s="4" t="s">
        <v>68</v>
      </c>
    </row>
    <row r="41" spans="1:3">
      <c r="A41" s="4" t="s">
        <v>389</v>
      </c>
      <c r="B41" s="7" t="n">
        <v>933</v>
      </c>
      <c r="C41" s="7" t="n">
        <v>10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7</v>
      </c>
      <c r="B1" s="2" t="s">
        <v>1</v>
      </c>
    </row>
    <row r="2" spans="1:3">
      <c r="B2" s="2" t="s">
        <v>2</v>
      </c>
      <c r="C2" s="2" t="s">
        <v>32</v>
      </c>
    </row>
    <row r="3" spans="1:3">
      <c r="A3" s="3" t="s">
        <v>118</v>
      </c>
    </row>
    <row r="4" spans="1:3">
      <c r="A4" s="4" t="s">
        <v>48</v>
      </c>
      <c r="B4" s="7" t="n">
        <v>28214</v>
      </c>
      <c r="C4" s="7" t="n">
        <v>35890</v>
      </c>
    </row>
    <row r="5" spans="1:3">
      <c r="A5" s="3" t="s">
        <v>119</v>
      </c>
    </row>
    <row r="6" spans="1:3">
      <c r="A6" s="4" t="s">
        <v>120</v>
      </c>
      <c r="B6" s="5" t="n">
        <v>18500</v>
      </c>
      <c r="C6" s="5" t="n">
        <v>17643</v>
      </c>
    </row>
    <row r="7" spans="1:3">
      <c r="A7" s="4" t="s">
        <v>121</v>
      </c>
      <c r="B7" s="5" t="n">
        <v>3640</v>
      </c>
      <c r="C7" s="5" t="n">
        <v>2095</v>
      </c>
    </row>
    <row r="8" spans="1:3">
      <c r="A8" s="4" t="s">
        <v>122</v>
      </c>
      <c r="B8" s="5" t="n">
        <v>28</v>
      </c>
      <c r="C8" s="5" t="n">
        <v>52</v>
      </c>
    </row>
    <row r="9" spans="1:3">
      <c r="A9" s="4" t="s">
        <v>123</v>
      </c>
      <c r="B9" s="5" t="n">
        <v>2015</v>
      </c>
      <c r="C9" s="5" t="n">
        <v>1260</v>
      </c>
    </row>
    <row r="10" spans="1:3">
      <c r="A10" s="4" t="s">
        <v>124</v>
      </c>
      <c r="B10" s="5" t="n">
        <v>150</v>
      </c>
      <c r="C10" s="5" t="n">
        <v>167</v>
      </c>
    </row>
    <row r="11" spans="1:3">
      <c r="A11" s="4" t="s">
        <v>125</v>
      </c>
      <c r="B11" s="5" t="n">
        <v>205</v>
      </c>
      <c r="C11" s="5" t="n">
        <v>199</v>
      </c>
    </row>
    <row r="12" spans="1:3">
      <c r="A12" s="4" t="s">
        <v>87</v>
      </c>
      <c r="B12" s="5" t="n">
        <v>-746</v>
      </c>
      <c r="C12" s="5" t="n">
        <v>26</v>
      </c>
    </row>
    <row r="13" spans="1:3">
      <c r="A13" s="3" t="s">
        <v>126</v>
      </c>
    </row>
    <row r="14" spans="1:3">
      <c r="A14" s="4" t="s">
        <v>127</v>
      </c>
      <c r="B14" s="5" t="n">
        <v>-13112</v>
      </c>
      <c r="C14" s="5" t="n">
        <v>-17376</v>
      </c>
    </row>
    <row r="15" spans="1:3">
      <c r="A15" s="4" t="s">
        <v>78</v>
      </c>
      <c r="B15" s="5" t="n">
        <v>7526</v>
      </c>
      <c r="C15" s="5" t="n">
        <v>3452</v>
      </c>
    </row>
    <row r="16" spans="1:3">
      <c r="A16" s="4" t="s">
        <v>79</v>
      </c>
      <c r="B16" s="5" t="n">
        <v>152</v>
      </c>
      <c r="C16" s="5" t="n">
        <v>-1280</v>
      </c>
    </row>
    <row r="17" spans="1:3">
      <c r="A17" s="4" t="s">
        <v>81</v>
      </c>
      <c r="B17" s="5" t="n">
        <v>9288</v>
      </c>
      <c r="C17" s="5" t="n">
        <v>-2286</v>
      </c>
    </row>
    <row r="18" spans="1:3">
      <c r="A18" s="4" t="s">
        <v>91</v>
      </c>
      <c r="B18" s="5" t="n">
        <v>-1113</v>
      </c>
      <c r="C18" s="5" t="n">
        <v>7913</v>
      </c>
    </row>
    <row r="19" spans="1:3">
      <c r="A19" s="4" t="s">
        <v>92</v>
      </c>
      <c r="B19" s="5" t="n">
        <v>-8837</v>
      </c>
      <c r="C19" s="5" t="n">
        <v>-4967</v>
      </c>
    </row>
    <row r="20" spans="1:3">
      <c r="A20" s="4" t="s">
        <v>128</v>
      </c>
      <c r="B20" s="5" t="n">
        <v>17589</v>
      </c>
      <c r="C20" s="5" t="n">
        <v>14853</v>
      </c>
    </row>
    <row r="21" spans="1:3">
      <c r="A21" s="4" t="s">
        <v>129</v>
      </c>
      <c r="B21" s="5" t="n">
        <v>63499</v>
      </c>
      <c r="C21" s="5" t="n">
        <v>57641</v>
      </c>
    </row>
    <row r="22" spans="1:3">
      <c r="A22" s="3" t="s">
        <v>130</v>
      </c>
    </row>
    <row r="23" spans="1:3">
      <c r="A23" s="4" t="s">
        <v>131</v>
      </c>
      <c r="B23" s="5" t="n">
        <v>-120391</v>
      </c>
      <c r="C23" s="5" t="n">
        <v>-73</v>
      </c>
    </row>
    <row r="24" spans="1:3">
      <c r="A24" s="4" t="s">
        <v>132</v>
      </c>
      <c r="B24" s="5" t="n">
        <v>-18233</v>
      </c>
      <c r="C24" s="5" t="n">
        <v>-21049</v>
      </c>
    </row>
    <row r="25" spans="1:3">
      <c r="A25" s="4" t="s">
        <v>133</v>
      </c>
      <c r="B25" s="5" t="n">
        <v>281</v>
      </c>
      <c r="C25" s="5" t="n">
        <v>223</v>
      </c>
    </row>
    <row r="26" spans="1:3">
      <c r="A26" s="4" t="s">
        <v>134</v>
      </c>
      <c r="B26" s="5" t="n">
        <v>-138343</v>
      </c>
      <c r="C26" s="5" t="n">
        <v>-20899</v>
      </c>
    </row>
    <row r="27" spans="1:3">
      <c r="A27" s="3" t="s">
        <v>135</v>
      </c>
    </row>
    <row r="28" spans="1:3">
      <c r="A28" s="4" t="s">
        <v>136</v>
      </c>
      <c r="B28" s="4" t="s">
        <v>68</v>
      </c>
      <c r="C28" s="5" t="n">
        <v>-764</v>
      </c>
    </row>
    <row r="29" spans="1:3">
      <c r="A29" s="4" t="s">
        <v>137</v>
      </c>
      <c r="B29" s="5" t="n">
        <v>929</v>
      </c>
      <c r="C29" s="5" t="n">
        <v>383</v>
      </c>
    </row>
    <row r="30" spans="1:3">
      <c r="A30" s="4" t="s">
        <v>138</v>
      </c>
      <c r="B30" s="5" t="n">
        <v>-566</v>
      </c>
      <c r="C30" s="4" t="s">
        <v>68</v>
      </c>
    </row>
    <row r="31" spans="1:3">
      <c r="A31" s="4" t="s">
        <v>139</v>
      </c>
      <c r="B31" s="5" t="n">
        <v>-724</v>
      </c>
      <c r="C31" s="5" t="n">
        <v>-717</v>
      </c>
    </row>
    <row r="32" spans="1:3">
      <c r="A32" s="4" t="s">
        <v>140</v>
      </c>
      <c r="B32" s="5" t="n">
        <v>-361</v>
      </c>
      <c r="C32" s="5" t="n">
        <v>-1098</v>
      </c>
    </row>
    <row r="33" spans="1:3">
      <c r="A33" s="4" t="s">
        <v>141</v>
      </c>
      <c r="B33" s="5" t="n">
        <v>-2471</v>
      </c>
      <c r="C33" s="5" t="n">
        <v>-665</v>
      </c>
    </row>
    <row r="34" spans="1:3">
      <c r="A34" s="4" t="s">
        <v>142</v>
      </c>
      <c r="B34" s="5" t="n">
        <v>-77676</v>
      </c>
      <c r="C34" s="5" t="n">
        <v>34979</v>
      </c>
    </row>
    <row r="35" spans="1:3">
      <c r="A35" s="4" t="s">
        <v>143</v>
      </c>
      <c r="B35" s="5" t="n">
        <v>363795</v>
      </c>
      <c r="C35" s="5" t="n">
        <v>276553</v>
      </c>
    </row>
    <row r="36" spans="1:3">
      <c r="A36" s="4" t="s">
        <v>144</v>
      </c>
      <c r="B36" s="7" t="n">
        <v>286119</v>
      </c>
      <c r="C36" s="7" t="n">
        <v>3115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5T15:17:36Z</dcterms:created>
  <dcterms:modified xmlns:dcterms="http://purl.org/dc/terms/" xmlns:xsi="http://www.w3.org/2001/XMLSchema-instance" xsi:type="dcterms:W3CDTF">2017-01-05T15:17:36Z</dcterms:modified>
</cp:coreProperties>
</file>